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FACTOR RECEIVABLES, LETTERS OF "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COMMITMENTS AND CONTINGENCIES" sheetId="12" state="visible" r:id="rId12"/>
    <sheet xmlns:r="http://schemas.openxmlformats.org/officeDocument/2006/relationships" name="SHORT-TERM LOAN PAYABLE"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REVENUE RECOGNITION AND RESERVE" sheetId="16" state="visible" r:id="rId16"/>
    <sheet xmlns:r="http://schemas.openxmlformats.org/officeDocument/2006/relationships" name="CONCENTRATIONS, GEOGRAPHIC DATA"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AND EQUIPMENT, NET (Ta" sheetId="22" state="visible" r:id="rId22"/>
    <sheet xmlns:r="http://schemas.openxmlformats.org/officeDocument/2006/relationships" name="COMMITMENTS AND CONTINGENCIES (" sheetId="23" state="visible" r:id="rId23"/>
    <sheet xmlns:r="http://schemas.openxmlformats.org/officeDocument/2006/relationships" name="INCOME TAX (Tables)" sheetId="24" state="visible" r:id="rId24"/>
    <sheet xmlns:r="http://schemas.openxmlformats.org/officeDocument/2006/relationships" name="CONCENTRATIONS, GEOGRAPHIC DA_2" sheetId="25" state="visible" r:id="rId25"/>
    <sheet xmlns:r="http://schemas.openxmlformats.org/officeDocument/2006/relationships" name="NATURE OF OPERATIONS AND BASI_2" sheetId="26" state="visible" r:id="rId26"/>
    <sheet xmlns:r="http://schemas.openxmlformats.org/officeDocument/2006/relationships" name="SCHEDULE OF ESTIMATED FAIR VALU" sheetId="27" state="visible" r:id="rId27"/>
    <sheet xmlns:r="http://schemas.openxmlformats.org/officeDocument/2006/relationships" name="SCHEDULE OF RECONCILIATION OF B" sheetId="28" state="visible" r:id="rId28"/>
    <sheet xmlns:r="http://schemas.openxmlformats.org/officeDocument/2006/relationships" name="SCHEDULE OF POTENTIAL DILUTIVE " sheetId="29" state="visible" r:id="rId29"/>
    <sheet xmlns:r="http://schemas.openxmlformats.org/officeDocument/2006/relationships" name="SUMMARY OF SIGNIFICANT ACCOUN_4" sheetId="30" state="visible" r:id="rId30"/>
    <sheet xmlns:r="http://schemas.openxmlformats.org/officeDocument/2006/relationships" name="SCHEDULE OF INVENTORY (Details)" sheetId="31" state="visible" r:id="rId31"/>
    <sheet xmlns:r="http://schemas.openxmlformats.org/officeDocument/2006/relationships" name="SCHEDULE OF PROPERTY AND EQUIPM" sheetId="32" state="visible" r:id="rId32"/>
    <sheet xmlns:r="http://schemas.openxmlformats.org/officeDocument/2006/relationships" name="PROPERTY AND EQUIPMENT, NET (De" sheetId="33" state="visible" r:id="rId33"/>
    <sheet xmlns:r="http://schemas.openxmlformats.org/officeDocument/2006/relationships" name="SCHEDULE OF SUPPLIEMENTAL BALAN" sheetId="34" state="visible" r:id="rId34"/>
    <sheet xmlns:r="http://schemas.openxmlformats.org/officeDocument/2006/relationships" name="SCHEDULE OF ANTICIPATED FUTURE " sheetId="35" state="visible" r:id="rId35"/>
    <sheet xmlns:r="http://schemas.openxmlformats.org/officeDocument/2006/relationships" name="COMMITMENTS AND CONTINGENCIES_2" sheetId="36" state="visible" r:id="rId36"/>
    <sheet xmlns:r="http://schemas.openxmlformats.org/officeDocument/2006/relationships" name="SHORT-TERM LOAN PAYABLE (Detail" sheetId="37" state="visible" r:id="rId37"/>
    <sheet xmlns:r="http://schemas.openxmlformats.org/officeDocument/2006/relationships" name="STOCKHOLDERS' EQUITY (Details N" sheetId="38" state="visible" r:id="rId38"/>
    <sheet xmlns:r="http://schemas.openxmlformats.org/officeDocument/2006/relationships" name="INCOME TAX - Schedule of Income" sheetId="39" state="visible" r:id="rId39"/>
    <sheet xmlns:r="http://schemas.openxmlformats.org/officeDocument/2006/relationships" name="INCOME TAX - Schedule of Reconc" sheetId="40" state="visible" r:id="rId40"/>
    <sheet xmlns:r="http://schemas.openxmlformats.org/officeDocument/2006/relationships" name="INCOME TAX - Schedule of Deferr" sheetId="41" state="visible" r:id="rId41"/>
    <sheet xmlns:r="http://schemas.openxmlformats.org/officeDocument/2006/relationships" name="INCOME TAX (Details Narrative)" sheetId="42" state="visible" r:id="rId42"/>
    <sheet xmlns:r="http://schemas.openxmlformats.org/officeDocument/2006/relationships" name="REVENUE RECOGNITION AND RESER_2" sheetId="43" state="visible" r:id="rId43"/>
    <sheet xmlns:r="http://schemas.openxmlformats.org/officeDocument/2006/relationships" name="CONCENTRATIONS, GEOGRAPHIC DA_3" sheetId="44" state="visible" r:id="rId44"/>
    <sheet xmlns:r="http://schemas.openxmlformats.org/officeDocument/2006/relationships" name="CONCENTRATIONS, GEOGRAPHIC DA_4" sheetId="45" state="visible" r:id="rId45"/>
  </sheets>
  <definedNames/>
  <calcPr calcId="124519" fullCalcOnLoad="1"/>
</workbook>
</file>

<file path=xl/styles.xml><?xml version="1.0" encoding="utf-8"?>
<styleSheet xmlns="http://schemas.openxmlformats.org/spreadsheetml/2006/main">
  <numFmts count="11">
    <numFmt numFmtId="164" formatCode="_(&quot;$ &quot;#,##0.00_);_(&quot;$ &quot;(#,##0.00)"/>
    <numFmt numFmtId="165" formatCode="_(&quot;$ &quot;#,##0_);_(&quot;$ &quot;(#,##0)"/>
    <numFmt numFmtId="166" formatCode="_(&quot;$ &quot;#,##0.0000_);_(&quot;$ &quot;(#,##0.0000)"/>
    <numFmt numFmtId="167" formatCode="#,##0.0_);(#,##0.0)"/>
    <numFmt numFmtId="168" formatCode="#,##0%_);(#,##0%)"/>
    <numFmt numFmtId="169" formatCode="#,##0.00%_);(#,##0.00%)"/>
    <numFmt numFmtId="170" formatCode="_(&quot;$ &quot;#,##0.0_);_(&quot;$ &quot;(#,##0.0)"/>
    <numFmt numFmtId="171" formatCode="_(&quot;$ &quot;#,##0.000_);_(&quot;$ &quot;(#,##0.000)"/>
    <numFmt numFmtId="172" formatCode="#,##0.0000_);(#,##0.0000)"/>
    <numFmt numFmtId="173" formatCode="_(&quot;$ &quot;#,##0.000000_);_(&quot;$ &quot;(#,##0.0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8" customWidth="1" min="1" max="1"/>
    <col width="28"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Affiliate, Collateralized Security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739</t>
        </is>
      </c>
      <c r="C12" s="4" t="inlineStr">
        <is>
          <t xml:space="preserve"> </t>
        </is>
      </c>
      <c r="D12" s="4" t="inlineStr">
        <is>
          <t xml:space="preserve"> </t>
        </is>
      </c>
    </row>
    <row r="13">
      <c r="A13" s="4" t="inlineStr">
        <is>
          <t>Entity Registrant Name</t>
        </is>
      </c>
      <c r="B13" s="4" t="inlineStr">
        <is>
          <t>TOUGHBUILT INDUSTRIES, INC.</t>
        </is>
      </c>
      <c r="C13" s="4" t="inlineStr">
        <is>
          <t xml:space="preserve"> </t>
        </is>
      </c>
      <c r="D13" s="4" t="inlineStr">
        <is>
          <t xml:space="preserve"> </t>
        </is>
      </c>
    </row>
    <row r="14">
      <c r="A14" s="4" t="inlineStr">
        <is>
          <t>Entity Central Index Key</t>
        </is>
      </c>
      <c r="B14" s="4" t="inlineStr">
        <is>
          <t>0001668370</t>
        </is>
      </c>
      <c r="C14" s="4" t="inlineStr">
        <is>
          <t xml:space="preserve"> </t>
        </is>
      </c>
      <c r="D14" s="4" t="inlineStr">
        <is>
          <t xml:space="preserve"> </t>
        </is>
      </c>
    </row>
    <row r="15">
      <c r="A15" s="4" t="inlineStr">
        <is>
          <t>Entity Tax Identification Number</t>
        </is>
      </c>
      <c r="B15" s="4" t="inlineStr">
        <is>
          <t>46-082087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8669 Research Drive</t>
        </is>
      </c>
      <c r="C17" s="4" t="inlineStr">
        <is>
          <t xml:space="preserve"> </t>
        </is>
      </c>
      <c r="D17" s="4" t="inlineStr">
        <is>
          <t xml:space="preserve"> </t>
        </is>
      </c>
    </row>
    <row r="18">
      <c r="A18" s="4" t="inlineStr">
        <is>
          <t>Entity Address, City or Town</t>
        </is>
      </c>
      <c r="B18" s="4" t="inlineStr">
        <is>
          <t>Irvin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18</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528-31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1387992.59</v>
      </c>
    </row>
    <row r="34">
      <c r="A34" s="4" t="inlineStr">
        <is>
          <t>Entity Common Stock, Shares Outstanding</t>
        </is>
      </c>
      <c r="B34" s="4" t="inlineStr">
        <is>
          <t xml:space="preserve"> </t>
        </is>
      </c>
      <c r="C34" s="6" t="n">
        <v>14946442</v>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Location</t>
        </is>
      </c>
      <c r="B37" s="4" t="inlineStr">
        <is>
          <t>Costa Mesa, California</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Affiliate, Collateralized Security [Line Items]</t>
        </is>
      </c>
      <c r="B39" s="4" t="inlineStr">
        <is>
          <t xml:space="preserve"> </t>
        </is>
      </c>
      <c r="C39" s="4" t="inlineStr">
        <is>
          <t xml:space="preserve"> </t>
        </is>
      </c>
      <c r="D39" s="4" t="inlineStr">
        <is>
          <t xml:space="preserve"> </t>
        </is>
      </c>
    </row>
    <row r="40">
      <c r="A40" s="4" t="inlineStr">
        <is>
          <t>Title of 12(b) Security</t>
        </is>
      </c>
      <c r="B40" s="4" t="inlineStr">
        <is>
          <t>Common Stock</t>
        </is>
      </c>
      <c r="C40" s="4" t="inlineStr">
        <is>
          <t xml:space="preserve"> </t>
        </is>
      </c>
      <c r="D40" s="4" t="inlineStr">
        <is>
          <t xml:space="preserve"> </t>
        </is>
      </c>
    </row>
    <row r="41">
      <c r="A41" s="4" t="inlineStr">
        <is>
          <t>Trading Symbol</t>
        </is>
      </c>
      <c r="B41" s="4" t="inlineStr">
        <is>
          <t>TBL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Series A Warrants [Member]</t>
        </is>
      </c>
      <c r="B43" s="4" t="inlineStr">
        <is>
          <t xml:space="preserve"> </t>
        </is>
      </c>
      <c r="C43" s="4" t="inlineStr">
        <is>
          <t xml:space="preserve"> </t>
        </is>
      </c>
      <c r="D43" s="4" t="inlineStr">
        <is>
          <t xml:space="preserve"> </t>
        </is>
      </c>
    </row>
    <row r="44">
      <c r="A44" s="3" t="inlineStr">
        <is>
          <t>Affiliate, Collateralized Security [Line Items]</t>
        </is>
      </c>
      <c r="B44" s="4" t="inlineStr">
        <is>
          <t xml:space="preserve"> </t>
        </is>
      </c>
      <c r="C44" s="4" t="inlineStr">
        <is>
          <t xml:space="preserve"> </t>
        </is>
      </c>
      <c r="D44" s="4" t="inlineStr">
        <is>
          <t xml:space="preserve"> </t>
        </is>
      </c>
    </row>
    <row r="45">
      <c r="A45" s="4" t="inlineStr">
        <is>
          <t>Title of 12(b) Security</t>
        </is>
      </c>
      <c r="B45" s="4" t="inlineStr">
        <is>
          <t>Series A Warrants</t>
        </is>
      </c>
      <c r="C45" s="4" t="inlineStr">
        <is>
          <t xml:space="preserve"> </t>
        </is>
      </c>
      <c r="D45" s="4" t="inlineStr">
        <is>
          <t xml:space="preserve"> </t>
        </is>
      </c>
    </row>
    <row r="46">
      <c r="A46" s="4" t="inlineStr">
        <is>
          <t>Trading Symbol</t>
        </is>
      </c>
      <c r="B46" s="4" t="inlineStr">
        <is>
          <t>TBLT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 NOTE 4: INVENTORY Inventory consists of the following: Description December 31, 2022 December 31, 2021 Finished goods $ 40,365,286 $ 38,432,0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 NOTE 5: PROPERTY AND EQUIPMENT , NET Property and equipment consist of the following: December 31, 2022 December 31, 2021 Furniture $ 2,252,686 $ 1,066,219 Computers 1,384,542 1,038,154 Production equipment 245,713 245,713 Tooling and molds 8,737,114 6,390,962 Auto 412,509 635,542 Application development 4,258,916 2,398,919 Website design 1,399,029 814,733 Steelbox 882,000 882,000 Leasehold Improvements 5,058,790 2,862,079 Less: accumulated depreciation (7,130,916 ) (2,992,692 ) Property and Equipment, net $ 17,500,383 $ 13,341,629 Depreciation expense for the years ended December 31, 2022 and 2021, was $4,162,153 and $1,839,06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Leases On January 3, 2017, the Company executed a non-cancellable operating lease for its principal office with the lease commencing February 1, 2017 for a five (5) year term. The Company paid a security deposit of $29,297. The lease required the Company to pay its proportionate share of direct costs estimated to be 22.54% of the total property, a fixed monthly direct cost of $6,201 for each month during The Company entered a lease for office space at 8669 Research Drive, in Irvine, CA, which is to replace the current corporate headquarters. 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 a security deposit and the amount due for property taxes, insurance and association fees. In addition, the Company entered into two leases for additional space, in Irvine, CA. The leases commenced March 1, 2022 and June 1, 2022. Base rent is initially $16,250 and $48,379 with escalations contained in the lease through February 28, 2027 and May 31, 2027. Supplemental balance sheet information related to leases is as follows as of December 31, 2022: Operating leases Right-of-use assets, net $ 4,415,859 Current liabilities 959,630 Non-current liabilities 3,477,380 Total operating lease liabilities $ 4,437,010 Weighted Average Remaining Lease Term 4.01 years Weighted Average Discount Rate 4 %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are as follows: For the years ending December 31, Building leases 2023 $ 959,630 2024 1,271,436 2025 1,077,415 2026 1,013,237 2027 370,172 Total lease payments 4,691,890 Less: imputed interest (254,880 ) Present value of lease liabilities $ 4,437,010 The Company recorded rent expense of $1,120,081 and $650,605 for the year ended December 31, 2022 and 2021, respectively. Employment Agreements with Officers Michael Panosian Employment Agreement We entered into the Employment Agreement dated as of December 29, 2022 with Michael Panosian (the “Panosian Employment Agreement”). The Panosian Employment Agreement provides that Mr. Panosian will serve as our Chief Executive Officer, President, and Chair of the Board for a term beginning on December 29, 2022 and ending on December 29, 2025 (the “Initial Term”), with automatic one (1) year extensions unless notice not to renew is given by either party at least 90 days prior to the relevant end date. Pursuant to the Panosian Employment Agreement, Mr. Panosian will be entitled to: (i) an annual base salary of $650,000, which may be increased annually at the sole discretion of the Board; (ii) a potential annual target bonus of up to $350,000 payable in cash, which may be granted in the discretion of, and in an amount determined by the Compensation Committee and approved by the Board; (iii) a grant of 540,000 incentive stock options, pursuant to the 2022 Plan and also be eligible to receive annual long-term incentive awards from time to time under the 2022 Plan; (iv) participate in the Company’s health insurance plan offered to its employees; (v) participate in the Company’s 401(k) Plan; and (vi) reimbursement for all reasonable business expenses, including a $1,000 monthly automobile allowance. Any incentive-based compensation or award that Mr. Panosian receives will be subject to clawback by the Company as may be required by applicable law or, if applicable, any stock exchange listing requirement and on such basis as we determine. In the event we terminate Mr. Panosian without “Cause” (as defined below) at any time with 90 days prior written notice, or Mr. Panosian resigns for “Good Reason” (as defined below), Mr. Panosian will be entitled to the following, provided that he executes a general waiver and release of claims: (i) an amount equal to 1.5 times the average of his base salary if terminated during the Initial Term, or an amount equal to 1 times the average of his then base salary; (ii) monthly payments for up to 12 months (and 18 months, if terminated during the Initial Term) of COBRA premiums for continued group health, dental and vision coverage; and (iii) the immediate vesting of all long-term incentive awards, that utilize time-based vesting. In the event of Mr. Panosian’s termination by us with Cause or Mr. Panosian’s resignation without “Good Reason, Mr. Panosian will be only be entitled to accrued and unpaid compensation and wages accrued prior to such date. If, within one year following a Change of Control of the Company, Mr. Panosian’s employment is terminated involuntarily by us other than for Cause, death, or disability or by Mr. Panosian pursuant to a voluntary termination for Good Reason, and Mr. Panosian executes and does not revoke a general release of claims against us and our affiliates in a form acceptable to us, then we shall, in addition to any other earned but unpaid base salary and vacation pay due through the date of such termination, provide Mr. Panosian (i) an amount equal to two times his then prevailing base salary; (ii) immediate vesting of all incentive awards; and (iii) monthly payments for up to 18 months of COBRA premiums for continued group health, dental and vision coverage. The Panosian Employment Agreement contains restrictive covenants prohibiting Mr. Panosian from disclosing our confidential information at any time, and has executed a Proprietary Information, Inventions Assignment and Non-Disclosure Agreement. Martin Galstyan Employment Agreement We entered into the Employment Agreement dated as of December 29, 2022 with Martin Galstyan (the “Galstyan Employment Agreement”). The Galstyan Employment Agreement provides that Mr. Galstyan will serve as our Chief Financial Officer for a term beginning on December 29, 2022 and ending on December 29, 2025, with automatic one (1) year extensions unless notice not to renew is given by either party at least 90 days prior to the relevant end date. Pursuant to the Galstyan Employment Agreement, Mr. Galstyan will be entitled to: (i) an annual base salary of $300,000, which may be increased annually at the sole discretion of the Board; (ii) a potential annual target bonus of up to $150,000 payable in cash, which may be granted in the discretion of, and in an amount determined by the Compensation Committee and approved by the Board; (iii) a grant of 112,500 incentive stock options, pursuant to the 2022 Plan, and also be eligible to receive annual long-term incentive awards from time to time under the 2022 Plan; (iv) participate in the Company’s health insurance plan offered to its employees; (v) participate in the Company’s 401(k) Plan; and (vi) reimbursement for all reasonable business expenses, including a $500 monthly automobile allowance. Any incentive-based compensation or award that Mr. Galstyan receives will be subject to clawback by the Company as may be required by applicable law or, if applicable, any stock exchange listing requirement and on such basis as we determine. In the event we terminate Mr. Galstyan without “Cause” (as defined below), or Mr. Galstyan resigns for “Good Reason” (as defined below), Mr. Galstyan will be entitled to the following, provided that he executes a general waiver and release of claim and does not revoke the release: (i) an amount equal to 6 months of his then base salary; (ii) monthly payments for up to 6 months of COBRA premiums for continued group health, dental and vision coverage, unless Mr. Galstyan starts receiving coverage under his subsequent employment; and (iii) continuation of his vesting schedule per the 2022 Plan, with three months for exercise of any vested option(s). If Mr. Galstyan’s employment is terminated by us following a Change of Control of the Company, Mr. Galstyan will be entitled to: (i) an amount equal to 1 times his then prevailing base salary; (ii) immediate vesting of all incentive awards; and (iii) monthly payments for up to 12 months of COBRA premiums for continued group health, dental and vision coverage. In the event of Mr. Galstyan’s termination with Cause or Mr. Galstyan’s resignation without Good Reason, Mr. Galstyan shall be only be entitled to accrued and unpaid compensation and wages accrued prior to such date. If, within one year following a Change of Control of the Company, Mr. Galstyan’s employment is terminated involuntarily by us other than for Cause, death, or disability or by Mr. Galstyan pursuant to a voluntary termination for Good Reason, and Mr. Galstyan executes and does not revoke a general release of claims against us and our affiliates in a form acceptable to us, then we shall, in addition to any other earned but unpaid base salary and vacation pay due through the date of such termination, provide Mr. Galstyan (i) an amount equal to two times his then prevailing base salary; (ii) immediate vesting of all incentive awards; and (iii) monthly payments for up to 12 months of COBRA premiums for continued group health, dental and vision coverage. The Galstyan Employment Agreement contains restrictive covenants prohibiting Mr. Galstyan from disclosing our confidential information at any time, and has executed a Proprietary Information, Inventions Assignment and Non-Disclosure Agreement. Joshua Keeler Employment Agreement We entered into the Employment Agreement dated as of December 29, 2022 with Joshua Keeler (the “Keeler Employment Agreement”). The Keeler Employment Agreement provides that Mr. Keeler will serve as our Chief Design Officer for a term beginning on December 29, 2022 and ending on December 29, 2025, with automatic one (1) year extensions unless notice not to renew is given by either party at least 90 days prior to the relevant end date. Pursuant to the Keeler Employment Agreement, Mr. Keeler will be entitled to: (i) an annual base salary of $475,000, which may be increased annually at the sole discretion of the Board; (ii) a potential annual target bonus of up to $150,000 payable in cash, which may be granted in the discretion of, and in an amount determined by the Compensation Committee and approved by the Board; (iii) a grant of 360,000 incentive stock options, pursuant to the 2022 Plan, and also be eligible to receive annual long-term incentive awards from time to time under the 2022 Plan; (iv) participate in the Company’s health insurance plan offered to its employees; (v) participate in the Company’s 401(k) Plan; and (vi) reimbursement for all reasonable business expenses, including a $750 monthly automobile allowance. Any incentive-based compensation or award that Mr. Keeler receives will be subject to clawback by the Company as may be required by applicable law or, if applicable, any stock exchange listing requirement and on such basis as we determine. In the event we terminate Mr. Keeler without “Cause” (as defined below) with 90 days prior written notice, or Mr. Keeler resigns for “Good Reason” (as defined below), Mr. Keeler will be entitled to the following, provided that he executes a general waiver and release of claims: (i) an amount equal to 1.5 times the average of his base salary if terminated during the Initial Term, or an amount equal to 1 times the average of his then base salary; (ii) monthly payments for up to 12 months (and 18 months, if terminated during the Initial Term) of COBRA premiums for continued group health, dental and vision coverage; and (iii) the immediate vesting of all incentive awards, that utilize time-based vesting. If Mr. Keeler’s employment is terminated by us following a Change of Control of the Company, Mr. Keeler will be entitled to: (i) an amount equal to 2 times his then prevailing base salary; (i) immediate vesting of all incentive awards; and (iii) monthly payments for up to 18 months of COBRA premiums for continued group health, dental and vision coverage. In the event of Mr. Keeler’s termination by us with Cause or Mr. Keeler’s resignation without Good Reason, Mr. Keeler shall be only be entitled to accrued and unpaid compensation and wages accrued prior to such date. If, within one year following a Change of Control, Mr. Keeler’s employment is terminated involuntarily by us other than for Cause, death, or disability or by Mr. Keeler pursuant to a voluntary termination for Good Reason, and Mr. Keeler executes and does not revoke a general release of claims against us and our affiliates in a form acceptable to us, then we shall, in addition to any other earned but unpaid base salary and vacation pay due through the date of such termination, provide Mr. Keeler (i) an amount equal to two times his then prevailing base salary; (ii) immediate vesting of all incentive awards; and (iii) monthly payments for up to 18 months of COBRA premiums for continued group health, dental and vision coverage. The Keeler Employment Agreement contains restrictive covenants prohibiting Mr. Keeler from disclosing our confidential information at any time, and has executed a Proprietary Information, Inventions Assignment and Non-Disclosure Agreement. Zareh Khachatoorian Employment Agreement We entered into the Employment Agreement dated as of December 29, 2022 with Zareh Khachatoorian (the “Khachatoorian Employment Agreement” and, together with the Panosian Employment Agreement, the Galstyan Employment Agreement and the Khachatoorian Employment Agreement, the “Employment Agreements”). The Khachatoorian Employment Agreement provides that Mr. Khachatoorian will serve as our Chief Operating Officer and Secretary for a term beginning on December 29, 2022 and ending on December 29, 2025, with automatic one (1) year extensions unless notice not to renew is given by either party at least 90 days prior to the relevant end date. Pursuant to the Khachatoorian Employment Agreement, Mr. Khachatoorian will be entitled to: (i) an annual base salary of $300,000, which may be increased annually at the sole discretion of the Board; (ii) a potential annual target bonus of up to $150,000 payable in cash, which may be granted in the discretion of, and in an amount determined by the Compensation Committee and approved by the Board; (iii) a grant of 112,500 incentive stock options, pursuant to the 2022 Plan, and also be eligible to receive annual long-term incentive awards from time to time under the 2022 Plan; (iv) participate in the Company’s health insurance plan offered to its employees; (v) participate in the Company’s 401(k) Plan; and (vi) reimbursement for all reasonable business expenses, including a $500 monthly automobile allowance. Any incentive-based compensation or award that Mr. Khachatoorian receives will be subject to clawback by the Company as may be required by applicable law or, if applicable, any stock exchange listing requirement and on such basis as we determine. In the event we terminate Mr. Khachatoorian without Cause, or Mr. Khachatoorian resigns for Good Reason (each as defined in the Khachatoorian Employment Agreement), Mr. Khachatoorian will be entitled to the following, provided that he executes a general waiver and release of claim and does not revoke the release: (i) an amount equal to 6 months of his then base salary; (ii) monthly payments for up to 6 months of COBRA premiums for continued group health, dental and vision coverage, unless Mr. Khachatoorian starts receiving coverage under his subsequent employment; and (iii) continuation of his vesting schedule per the 2022 Plan, with three months for exercise of any vested option(s). If Mr. Khachatoorian’s employment is terminated by us following a Change of Control of the Company, Mr. Khachatoorian will be entitled to: (i) an amount equal to 1 times his then prevailing base salary; (ii) immediate vesting of all incentive awards; and (iii) monthly payments for up to 12 months of COBRA premiums for continued group health, dental and vision coverage. In the event of Mr. Khachatoorian’s termination with Cause or Mr. Khachatoorian’s resignation without Good Cause, Mr. Khachatoorian shall be only be entitled to accrued and unpaid compensation and wages accrued prior to such date. If, within one year following a Change of Control of the Company, Mr. Khachatoorian’s employment is terminated involuntarily by us other than for Cause, death, or disability or by Mr. Khachatoorian pursuant to a voluntary termination for Good Reason, and Mr. Khachatoorian executes and does not revoke a general release of claims against us and our affiliates in a form acceptable to us, then we shall, in addition to any other earned but unpaid base salary and vacation pay due through the date of such termination, provide the Mr. Khachatoorian (i) an amount equal to two times his then prevailing base salary; (ii) immediate vesting of all incentive awards; and (iii) monthly payments for up to 12 months of COBRA premiums for continued group health, dental and vision coverage. The Khachatoorian Employment Agreement contains restrictive covenants prohibiting Mr. Khachatoorian from disclosing our confidential information at any time, and has executed a Proprietary Information, Inventions Assignment and Non-Disclosure Agreement.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our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and the amount can be reasonably estimated, the Company recognizes an expense for the estimated loss. On August 16, 2016, a plaintiff filed a complaint against Defendants ToughBuilt Industries, Inc. (the “Company”) and Michael Panosian in the Superior Court of California, County of Los Angeles, Case No. EC065533.The complaint alleges breach of oral contracts to pay the plaintiff for consulting and finder’s fees and to hire him as an employee. The complaint further alleged claims of fraud and misrepresentation relating to an alleged payment in exchange for stock in the Company. The complaint seeks unspecified monetary damages, declaratory relief, stock in the Company, and other relief according to proof. On April 12, 2018, the Court entered judgments of default against the Company and Mr. Panosian in the amounts of $7,080 and $235,542, plus awarding the plaintiff a 7% ownership interest in the Company (the “Judgments”). The plaintiff served notice of entry of the judgments on April 17, 2018 and the Company and Mr. Panosian received notice of the entry of the default judgments on April 19, 2018. The Company and Panosian satisfied the judgments on September 14, 2018 by payment of $252,949 to the plaintiff and by issuing the plaintiff 2,509 shares of common stock of the Company. On October 18, 2018, the Company and Panosian filed a Notice of Appeal from the Order denying their motion for relief from the above-referenced default judgment. On October 1, 2019, the Second Appellate District of the California Court of Appeal issued its opinion reversing the trial court’s order denying ToughBuilt’s motion for relief from the default judgment and directing the trial court to grant ToughBuilt’s motion for relief, including allowing Toughbuilt to file an Answer and contest the plaintiff’s claims. The plaintiff was seeking damages and stock based on a breach of an alleged oral agreement. This case concluded in April 2022. The plaintiff was awarded $160,000 which was offset by a prior judgment against the plaintiff. On October 7, 2022, one of our stockholders (the “2022 Plaintiff”), filed a shareholder derivative action against us, Michael Panosian, Joshua Keeler, Zareh Khachatoorian, Martin Galstyan, et. al. (collectively, the “2022 Defendants”) in the Eighth Judicial District Court of Nevada, Case No. A-22-859580-B. In the complaint, the 2022 Plaintiff alleged a breach of the applicable 2022 Defendants’ fiduciary duties of loyalty, good faith, and due care owed to us and our shareholders, by negligently, willfully, recklessly and/or intentionally failing to perform their fiduciary duties primarily in connection with our registered direct offering of 2,500 shares of Series F preferred stock and 2,500 shares of Series G preferred stock in February 2022 and subsequent 1-for-150 reverse stock split effected in April 2022. The 2022 Plaintiff claimed that the 2022 Plaintiff has suffered (i) monetary damages in excess of $10,000, and (ii) attorney fees and costs, and is entitled to reimbursement. The 2022 Plaintiff asked for the following relief (i) issuance of a preliminary injunction enjoining us and the Board from continued of their fiduciary duties; (ii) damages incurred by the plaintiff; (iii) for an accounting of our books and records; (iv) equity relief; and (v) reimbursements of attorney and courts fees and other related costs. We believe that the claims put forth by the 2022 Plaintiff are without merit and we intend to vigorously defend ourself and the officers named in the complai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 PAYABLE</t>
        </is>
      </c>
      <c r="B1" s="2" t="inlineStr">
        <is>
          <t>12 Months Ended</t>
        </is>
      </c>
    </row>
    <row r="2">
      <c r="B2" s="2" t="inlineStr">
        <is>
          <t>Dec. 31, 2022</t>
        </is>
      </c>
    </row>
    <row r="3">
      <c r="A3" s="3" t="inlineStr">
        <is>
          <t>Short-Term Debt [Abstract]</t>
        </is>
      </c>
      <c r="B3" s="4" t="inlineStr">
        <is>
          <t xml:space="preserve"> </t>
        </is>
      </c>
    </row>
    <row r="4">
      <c r="A4" s="4" t="inlineStr">
        <is>
          <t>SHORT-TERM LOAN PAYABLE</t>
        </is>
      </c>
      <c r="B4" s="4" t="inlineStr">
        <is>
          <t xml:space="preserve">NOTE 7: SHORT-TERM LOAN PAYABLE In July 2022, the Company entered into a short-term loan in the amount of $1,669,000. The loan matures July 2023 and bears interest at 7.99%, with monthly payments of both interest and princip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8: STOCKHOLDERS ’ EQUITY At December 31, 2022 and December 31, 2021, the Company had 200,000,000 shares of common stock, and 4,268 shares of Series C preferred stock authorized, both with a par value of $0.0001 per share. In addition, as of December 30, 2022 and December 31, 2021, the Company had 5,775 shares of Series D preferred stock, and as of December 31, 2022 the Company had 15 Series E Non-Convertible preferred stock authorized, with a par value of $1,000 and $0.0001 per share. In addition, as of December 31, 2022, the Company had shares of Series F preferred stock and shares of Series G preferred stock authorized, both with a par value of $ per share. Common Stock and Preferred Stock At the Market (“ATM”) S-3 Offering On January 19, 2021, the Company filed a prospectus supplement dated January 15, 2021 (the “ATM Prospectus Supplement”) to the shelf registration statement Form S-3 (File No. 333-251185) declared effective by the SEC on December 15, 2020 (the “First Form S-3”) for the offer and sale shares of common stock having an aggregate value of $8,721,746 from time to time through H.C. Wainwright &amp; Co., LLC, as sales agent (“Wainwright”), pursuant to the At The Market Offering Agreement, dated December 7, 2020 (the “ATM Agreement”), between the Company and Wainwright. In January 2021, the Company raised approximately $16,200,000 through the sale of 99,748 shares of the Company’s common stock. Second ATM S-3 Offering On February 2, 2021, the Company filed a second registration statement on Form S-3 (File No. 333-252630) containing a base prospectus covering the offering, issuance and sale by us of up to $100,000,000 of the Company’s common stock, preferred stock, warrants and units; and a sales agreement prospectus covering the offering, issuance and sale by us of up to a maximum aggregate offering price of $100,000,000 (which amount was included in the aggregate offering price set forth in the base prospectus) of the Company’s common stock that may be issued and sold under a second At The Market Offering Agreement, dated February 1, 2021, we entered into with Wainwright, as sales agent. The Second Form S-3 was declared effective by the SEC on February 8, 2021. From February 2021 to July 2021, the Company sold an aggregate of 125,508 shares of common stock through Wainwright under the Second S-3 with net proceeds of $24,602,110, after deducting underwriting discounts and expense. Series E Preferred Stock On March 26, 2021, the Company filed with the Nevada Secretary of State a certificate of designation therein establishing the Series E Preferred Stock consisting of fifteen (15) shares, and the Company issued nine (9) shares of such preferred stock to an institutional investor pursuant to an exchange agreement, dated November 20, 2020, between the Company and the investor. The Series E Preferred Stock have the following rights:
·
Not entitled to dividends;
·
Voting rights, as outlined in the Certificate of Designation;
·
In the event of a voluntary or involuntary liquidation, dissolution, or winding up of the Company (collectively with a Deemed Liquidation, a “Liquidation”), the holders of Series E Preferred Stock then outstanding shall be entitled to be paid out of the assets of the Company available for distribution to its stockholders, before any payment shall be made to the holders of Junior Securities (as described in the Certification of Designation) by reason of their ownership thereof, an amount in cash equal to the aggregate Liquidation Value of all Series E Preferred Stock held by such holder, plus all unpaid accrued and accumulated dividends on all such Series E Preferred Stock (whether or not declared). Registered Direct S-3 Offering On July 11, 2021, the Company entered into a Securities Purchase Agreement, dated July 11, 2021, with several institutional and accredited investors pursuant to which the Company agreed to issue and sell in a registered direct offering an aggregate of 306,866 shares of common stock and warrants to purchase up to an aggregate of 153,433 shares of common stock at a combined offering price of $130.35 per share and accompanying warrant, for gross proceeds of approximately $40 million. The warrants have an exercise price equal to $121.50 per share and are immediately exercisable until the fifth anniversary of the date of issuance. The net proceeds to the Company from the offering were $36,259,050, after deducting placement agent fees and expenses payable by the Company. The offering closed on July 14, 2021. Pursuant to an engagement letter, dated July 10, 2021 (the “Engagement Letter”), with Wainwright, as the placement agent, the Company agreed to pay the placement agent a cash fee equal to 7.0% of the gross proceeds received in the offering and a management fee equal to 0.5% of the gross proceeds received in the offering. The Company also agreed to pay the placement agent $25,000 for non-accountable expenses, up to $50,000 for fees and expenses of legal counsel and other reasonable and customary out of-pocket expenses, and $15,950 for clearing fees. Also pursuant to the Engagement Letter, the Company, in connection with the offering, issued to the placement agent or its designees warrants to purchase an aggregate of 18,412 shares of its common stock (which represents 6.0% of the shares sold to investors in the offering) at an exercise price equal to 125% of the offering price in the offering, or $162.94 (the “Placement Agent Warrants”). The Placement Agent Warrants are immediately exercisable until the fifth anniversary of the commencement of sales of the offering. The shares sold under the Securities Purchase Agreement, the issuance of the warrants and the Placement Agent Warrants, and the shares issuable pursuant to the Warrants and the Placement Agent Warrants were offered and sold by through a prospectus supplement included in the Company’s Second Form S-3 (as defined above). Series F Preferred Stock and Series G Preferred Stock S-3 Offering On February 15, 2022, the Company entered into a Securities Purchase Agreement with certain institutional investors named therein pursuant to which the Company issued, in a registered direct offering an aggregate of $5,000,000 of Preferred Stock, split evenly among the 2,500 shares of Series F Convertible Preferred Stock, par value $0.0001 per share (“Series F Preferred Stock”), and 2,500 shares of Series G Convertible Preferred Stock, par value $0.0001 per share (“Series G Preferred Stock”). The Series F Preferred Stock and Series G Preferred Stock have a stated value of $1,000 per share and are convertible into common stock at any time after the date of issuance. The conversion rate, subject to adjustment as set forth in the Certificate of Designation, is determined by dividing the $1,000 stated value of the Series F Preferred Stock and Series G Preferred Stock by $30 (the “Conversion Price”). The Conversion Price can be adjusted as set forth in the Certificate of Designation for stock dividends and stock splits or the occurrence of a fundamental transaction. The 2,500 shares of Series F Preferred Stock and 2,500 shares of Series G Preferred Stock are each convertible into 83,334 shares of common stock. The Series F Preferred Stock and Series G Preferred Stock and the underlying shares of common stock were offered pursuant to the Second Form S-3 (as defined above). In a concurrent private placement, the Company also issued to such investors unregistered warrants to purchase up to an aggregate of 125,000 shares of the Company’s common stock, at an exercise price of $37.65 per share. The warrants are exercisable from April 15, 2022 until the fifth anniversary of the initial exercise date. As compensation to Wainwright in consideration for serving as the placement agent of the offering, the Company paid Wainwright a cash fee of 7% of the aggregate gross proceeds raised in the offering, plus a management fee equal to 0.5% of the gross proceeds raised in the offering and reimbursement of certain expenses and legal fees. The Company also issued to designees of Wainwright agent warrants to purchase up to 10,000 shares of common stock for $7.50 per share from April 15, 2022 until February 15, 2027. The Series F Preferred Stock and Series G Preferred Stock have the following rights: · Entitled to dividends, on an as-if converted basis, equal to and in the same form as dividends actually paid on shares of common stock, when and if actually paid; · No voting rights, except for rights outlined in the Certificate of Designation; · Upon any liquidation, dissolution or winding-up of the Company, whether voluntary or involuntary (a “Liquidation), the then holders of the Series F Preferred Stock and Series G Preferred Stock shall be entitled to receive out of the assets, whether capital or surplus, of the Company the same amount that a holder of common stock would receive if the Series F Preferred Stock and Series G Preferred Stock were fully converted (disregarding for such purposes any conversion limitations hereunder) to common stock which amounts shall be paid pari passu with all holders of common stock; · The Series F Preferred Stock and Series G Preferred Stock is convertible into common stock at any time after the date of issuance. The conversion rate, subject to adjustment as set forth in the Certificate of Designation, is determined by dividing the stated value of the Series F Preferred Stock and Series G Preferred Stock by $30 (the “Conversion Price”). The Conversion Price can be adjusted as set forth in the Certificate of Designation for stock dividends and stock splits or the occurrence of a fundamental transaction; and · The Series F Preferred Stock and Series G Preferred Stock can be converted at the option of the holder at any time and from time to time after the date of issuance. The Company received net proceeds of approximately $4,205,000 from the offering, after deducting the estimated offering expenses payable by the Company, including the placement agent fees. The total issuance costs amounted to $795,000 and the Company also recognized an initial fair value of warrants in the amount of $2,646,135. $275,130 of such issuance costs have been determined to be in connection with the warrants and have been expensed during the nine months ended September 30, 2022. As of September 30, 2022, there were 2,500 shares of Series F Preferred Stock and 2,500 shares of Series G Preferred Stock issued and outstanding. Unit and Prefunded Unit Registered S-1 Offering On June 22, 2022, the Company completed a public offering (the “June 2022 Offering”) of (i) 772,157 2,385,738 Subject to certain ownership limitations described in the June 2022 Warrants, the June 2022 Warrants have an exercise price of $1.90 per share of Common Stock, are exercisable upon issuance and will expire five years from the date of issuance. The exercise price of the Warrants is subject to adjustment for stock splits, reverse splits, and similar capital transactions as described in the June 2022 Warrants. In connection with the Offering, the Company issued June 2022 Warrants to purchase an aggregate of 3,157,895 shares of Common Stock. Subject to certain ownership limitations described in the Prefunded Warrants, the Prefunded Warrants are immediately exercisable and may be exercised at a nominal consideration of $0.0001 per share of Common Stock any time until all of the Prefunded Warrants are exercised in full. A holder will not have the right to exercise any portion of the June 2022 Warrants or the Prefunded Warrants if the holder (together with its affiliates) would beneficially own in excess of 4.99% (or, at the election of the holder, 9.99%) of the number of shares of Common Stock outstanding immediately after giving effect to the exercise, as such percentage ownership is determined in accordance with the terms of the June 2022 Warrants or the Prefunded Warrants, respectively. However, upon notice from the holder to the Company, the holder may increase the beneficial ownership limitation, which may not exceed 9.99% of the number of shares of Common Stock outstanding immediately after giving effect to the exercise, as such percentage ownership is determined in accordance with the terms of the June 2022 Warrants or the Prefunded Warrants, respectively, provided that any increase in the beneficial ownership limitation will not take effect until 61 days following notice to the Company. As compensation to Wainwright, as the exclusive placement agent in connection with the Offering, the Company paid Wainwright a cash fee of 7% of the aggregate gross proceeds raised in the June 2022 Offering, plus a management fee equal to 0.5% of the gross proceeds raised in the Offering and reimbursement of certain expenses and legal fees. The Company also issued to designees of the Wainwright warrants to purchase up to 189,474 shares of Common Stock (the “Placement Agent Warrants”). The Placement Agent Warrants have substantially the same terms as the June 2022 Warrants, except that the Placement Agent Warrants have an exercise price equal to $2.375 per share and expire on the fifth In connection with the June 2022 Offering, the Company entered into a Securities Purchase Agreement (the “Purchase Agreement”) with certain institutional investors on June 17, 2022. The Purchase Agreement contained customary representations and warranties and agreements of the Company and the Purchasers and customary indemnification rights and obligations of the parties. The shares of Common Stock and June 2022 Warrants underlying the Units, the June 2022 Warrants and Prefunded Warrants underlying the Prefunded Units and the Placement Agent Warrants described above and the underlying shares of Common Stock were offered pursuant to the Registration Statement on Form S-1 (File No. 333-264930), as amended, which was declared effective by the Securities and Exchange Commission on June 17, 2022. The Company received net proceeds of approximately $5,100,000 from the June 2022 Offering, after deducting the estimated June 2022 Offering expenses payable by the Company, including the Placement Agent fees, as well as including immediate exercises of June 2022 Warrants. The total issuance costs amounted to approximately $881,000 and the Company also recognized an initial fair value of warrants in the amount of $2,800,588. $170,308 of such issuance costs have been determined to be in connection with the June 2022 and have been expensed during the nine months ended September 30, 2022. In addition, the Company incurred $454,867 of equity related costs which have been netted with the net proceeds from the June 2022 Offering. On July 27, 2022, the Company consummated the closing of a private placement (the “ July 2022 Private Placement”), pursuant to the terms and conditions of the Securities Purchase Agreement, dated July 25, 2022 (the “July 2022 Purchase Agreement”), by and among the Company and certain purchasers named on the signature pages thereto (the “Purchasers”). At the closing of the July 2022 Private Placement, the Company issued (i) 700,000 shares of common stock (the “Shares”); (ii) pre-funded warrants (the “July 2022 Pre-Funded Warrants”) to purchase an aggregate of 3,300,000 shares of common stock, (iii) Series A Preferred Investment Options to purchase an aggregate of 4,000,000 shares of common stock (the “Series A Preferred Investment Options”); and (iv) Series B Preferred Investment Options to purchase an aggregate of 4,000,000 shares of common stock (the “Series B Preferred Investment Options”, and, collectively with the Shares, the Pre-Funded Warrants, and the Series A Preferred Investment Options, the “Securities”). The purchase price of each Share and associated Series A Preferred Investment Option and Series B Preferred Investment Option was $5.00 and the purchase price of each Pre-Funded Warrant and associated Series A Preferred Investment Option and Series B Preferred Investment Option was $4.9999. As compensation to Wainwright, as the exclusive placement agent in connection with the July 2022 Offering, the Company also issued to designees of the Wainwright preferred investment options to purchase up to 240,000 shares of common stock (“July 2022 Placement Options”). The July 2022 Placement Options have substantially the same terms as the Series A Preferred Investment Options, except that the July 2022 Placement Options have an exercise price equal to $6.25 per share and expire on the third anniversary from the date of the commencement of sales in the July 2022 Offering. The Company received net proceeds of approximately $18,200,000 from the July 2022 Offering, after deducting the estimated July 2022 Offering expenses payable by the Company. The total issuance costs amounted to approximately $1,800,150 and the Company also recognized an initial fair value of the Series A and B Preferred Investment Options in the amount of $27,466,800. $969,791 of such issuance costs have been determined to be in connection with the Series A and Series B Preferred Investment Options and have been expensed during the year ended December 31, 2022. The Company recognized common stock deemed dividends in the amount of $7,467,200 which resulted from the excess initial fair value of the Series A and B Preferred Investment Options issued. In addition, the Company incurred $454,867 of equity related costs which have been netted with the net proceeds from the July 2022 Offering. On November 17, 2022, the Company consummated the closing of a private placement (the “ November 2022 Private Placement”), pursuant to the terms and conditions of the Securities Purchase Agreement, dated November 15, 2022 (the “November 2022 Purchase Agreement”), by and among the Company and certain purchasers named on the signature pages thereto (the “Purchasers”). At the closing of the November 2022 Private Placement, the Company issued (i) 982,466 shares of common stock (the “Shares”); (ii) pre-funded warrants (the “November 2022 Pre-Funded Warrants”) to purchase an aggregate of 1,637,445 shares of common stock, (iii) Series C Preferred Investment Options to purchase an aggregate of 10,619,911 shares of common stock (the “Series C Preferred Investment Options”) collectively with the Shares, the Pre-Funded Warrants, and the Series C Preferred Investment Options, the “Securities”). The purchase price of each Share and associated Series C Preferred Investment Option was $2.862592 and the purchase price of each Pre-Funded Warrant and associated Series C Preferred Investment Option was $2.862592. In connection with the offering, the investors in the private placement agreed to cancel preferred investment options to purchase up to an aggregate of 8,000,000 shares of common stock of the Company which were previously issued to the investors in July 2022. As compensation to Wainwright, as the exclusive placement agent in connection with the November 2022 Offering, the Company also issued to designees of the Wainwright preferred investment options to purchase up to 157,915 shares of common stock (“November 2022 Placement Options”). The November 2022 Placement Options have substantially the same terms as the Series C Preferred Investment Options, except that the November 2022 Placement Options have an exercise price equal to $3.578365 per share and expire on the third anniversary from the date of the commencement of sales in the November 2022 Offering. The Company received net proceeds of approximately $6,400,000 from the November 2022 Offering, after deducting the estimated November 2022 Offering expenses payable by the Company. The total issuance costs amounted to approximately $1,124,149 and the Company also recognized an initial fair value of the Series C Preferred Investment Options in the amount of $4,589,108. $453,537 of such issuance costs have been determined to be in connection with the Series C Preferred Investment Options and have been expensed during the year ended December 31, 2022. Warrants Placement Agent Warrants The Company issued an aggregate of 165 warrants to the placement agents to purchase one share of its common stock per warrant at an exercise price of $18,000 per share for 32 warrants and $1,500 for 133 warrants. The warrants issued in its October 2016 Private Placement expired on October 17, 2021, and the warrants issued in its March 2018 Private Placement, May 2018 Private Placement and August 2018 Financing expire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the Company. As of December 31, 2022 and 2021, 133 warrants issued to the placement agents at an exercise price of $1,500 and 9 at an exercise price of $18,000 are outstanding and are currently exercisable. Class B Warrants The holders of the Class B Warrants did not exercise any of their warrants during the year December 3 1 As of December 31, 2022 and 2021, the Company had 100 Class B Warrants issued and outstanding. Series A Warrants and Series B Warrants On January 24, 2019, the Company entered into an exchange agreement with two institutional investors pursuant to which these investors exercised Series A Warrants to purchase 283 shares of the Company’s common stock for total cash proceeds of $2,172,680 to the Company, net of costs of $159,958. The two investors also exchanged Series A Warrants to purchase 339 shares of its common stock into 339 shares of its common stock and received new warrants to purchase an aggregate of 6,220 shares of its common stock. These new warrants have terms substantially like the terms of the Company’s Series A Warrants, except that the per share exercise price of the new warrants is $5,505, and the warrants are not exercisable until July 24, 2019, the six-month anniversary of the date of issuance. Each warrant expires on the fifth anniversary of the original issuance date. As of December 31, 2022 and 2021, the Company had 3,460 Series A Warrants issued and outstanding. 2020 Offering Warrants In the January 28, 2020 public offering, the Company sold 329,667 warrants (each exercisable into 1/20th of a share of common stock for a total of 16,483 shares of common stock). In the June 2, 2020 public offering, the Company sold 138,000 warrants (each exercisable into 1 share of common stock for a total of 138,000 shares of common stock). fifth As of December 31, 2022 and 2021, the Company had 102,450 2020 Offering Warrants issued and outstanding. 2021 Offering Warrants In the July 11, 2021 offering, the Company sold 153,433 warrants (each exercisable into 1 share of common stock) at an exercise price equal to $121.50 per share, and are immediately exercisable until the fifth anniversary of the date of issuance. In connection with the offering the Company issued to the Placement Agent or its designees warrants to purchase an aggregate of 18,412 shares of its common stock at an exercise price equal to 125% of the offering price in the offering, or $162.94 (the “2021 Placement Agent Warrants”). The 2021 Placement Agent Warrants are immediately exercisable until the fifth anniversary of the commencement of sales of the offering. As of December 31, 2022 and December 31, 2021, the Company had 153,433 and 18,412, 2021 Offering Warrants and 2021 Placement Agent Warrants issued and outstanding, respectively. The total fair value of such warrants amounted to $19,751 and $4,801,929 as of December 31, 2022 and December 31, 2021, respectively, and is included in warrant and preferred investment option liabilities on the accompanying condensed consolidated balance sheets. Exchange On November 20, 2020, the Company and the investor entered into an exchange agreement and issued a warrant to purchase up to an aggregate of 3,833 shares of the Company’s common stock for $150 per share which expires on August 20, 2024. As of December 31, 2021, such warrant was outstanding. In accordance with the underlying agreement, in connection with the Company’s offering of Series F Preferred Stock, Series G Preferred Stock and the warrants on February 15, 2022, the warrant was adjusted to purchase an aggregate of 76,667 shares of the Company’s common stock for $0.05 per share. On June 8, 2022, the Company and the investor entered into a warrant repurchase agreement to repurchase the warrant for $2,500,000. 2022 Offering Warrants On February 15, 2022, in connection with the Company’s offer and sale of 2,500 shares of Series F Preferred Stock and 2,500 shares of Series G Preferred Stock, the Company sold 125,000 warrants (each exercisable into one share of common stock) at an exercise price equal to $37.65 per share. The warrants are exercisable from July 15, 2022 until the fifth anniversary of the initial exercise date. In connection with the offering, the Company issued to the designees of Wainwright, for serving as the placement agent of the offering, warrants to purchase an aggregate of 10,000 shares of its common stock at an exercise price equal to $7.50 (the “2022 Placement Agent Warrants”). The 2022 Placement Agent Warrants are exercisable from July 15, 2022 until February 15, 2027. As of December 31, 2022, the Company had 125,000 and 10,000 2022 Offering Warrants and 2022 Placement Agent Warrants issued and outstanding, respectively. The total fair value of such warrants amounted to $2,646,135 and $81,775 as of the date of issuance and December 31, 2022, respectively, and is included in warrant and preferred investment option liabilities on the accompanying condensed consolidated balance sheets. June 2022 Offering Warrants In the June 2022 Offering, the Company sold 3,157,895 warrants (each exercisable into 1 share of common stock) at an exercise price equal to $1.90 per share, and are immediately exercisable until the fifth anniversary of the date of issuance. In connection with the offering, the Company issued to the Placement Agent or its designees warrants to purchase an aggregate of 189,474 shares of its common stock at an exercise price equal of $2.375 (the “June 2022 Placement Agent Warrants”). The June 2022 Placement Agent Warrants are immediately exercisable until the fifth anniversary of the commencement of sales of the offering. Immediately following the June 2022 Offering, 3,152,895 of the June 2022 Warrants were exercised. As of December 31, 2022, the Company had 5,000 and 189,474, June 2022 Offering Warrants and June 2022 Placement Agent Warrants issued and outstanding, respectively. The total fair value of such warrants amounted to $2,985,853 and $333,605 as of the date of issuance and December 31, 2022, respectively, and is included in warrant and preferred investment option liabilities on the accompanying condensed consolidated balance sheets. July 2022 Preferred Investment Options In the July 2022 Offering, the Company sold Series A Preferred Investment Options to purchase an aggregate of 4,000,000 shares of common stock (the “Series A Preferred Investment Options”); and Series B Preferred Investment Options to purchase an aggregate of 4,000,000 shares of common stock (the “Series B Preferred Investment Options”). The Series A and B Preferred Investment Options have an exercise price equal to $5, and immediately exercisable until the third and second anniversary, respectively, of the commencement of sales of the offering. In connection with the July 2022 Offering, the Company also issued to designees of the Wainwright preferred investment options to purchase up to 240,000 shares of common stock (“July 2022 Placement Options”). The July 2022 Placement Options have substantially the same terms as the Series A Preferred Investment Options, except that the July 2022 Placement Options have an exercise price equal to $6.25 per share and expire on the third anniversary from the date of the commencement of sales in the July 2022 Offering. In connection with the November 2022 Private Placement, the investors in the private placement agreed to cancel t 240,000 November 2022 Preferred Investment Options In the November 2022 Offering, the Company sold Series C Preferred Investment Options to purchase an aggregate of 10,619,911 shares of common stock (the “Series C Preferred Investment Options”). The 10,619,911 Series C Preferred Investment Options includes the 8,000,000 of cancelled Series A and Series B Preferred Investment Options. The Series C Preferred Investment Options have an exercise price equal to $2.356, and immediately exercisable until the third anniversary of the commencement of sales of the offering. In connection with the November 2022 Offering, the Company also issued to designees of the Wainwright preferred investment options to purchase up to 157,195 shares of common stock (“November 2022 Placement Options”). The November 2022 Placement Options have substantially the same terms as the Series C Preferred Investment Options, except that the November 2022 Placement Options have an exercise price equal to $3.578365 per share and expire on the third anniversary from the date of the commencement of sales in the November 2022 Offering. As of December 31, 2022, the Company had 10,619,911, Series C Preferred Investment Options and July 2022 Options issued and outstanding. The total fair value of such securities amounted to $4,589,108 and $15,507,651 as of the date of issuance and December 31, 2022, respectively, and is included in warrant and preferred investment option liabilities on the accompanying condensed consolidated balance sheets. The initial fair value of $4,589,108 relates to the new 2,619,911 Series C Preferred Investments Options, and does not include the initial fair value of the original 8,000,000 Series A and Series B Preferred Investment Options. Equity Incentive Plans The 2016 Equity Incentive Plan The 2016 Equity Incentive Plan (the “2016 Plan”) was adopted by the Board and approved by the stockholders on July 6, 2016. The awards per the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As of December 31, 2021, the maximum number of shares of our common stock that may be issued under the 2016 Plan is 200,000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12,500 shares of common stock in any calendar year under the 2016 Plan pursuant to the grant of awards. On January 3, 2017, the Board approved and granted to the President/Chief Executive Officer of the Company, an option to purchase 12,500 shares of the Company’s Common Stock (“Option”) under the Company’s 2016 Plan. The Option will have an exercise price that is no less than $100.00 per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2016 Plan and the written Stock Option Agreement governing the Option. As of December 31, 2018, the Company estimated the fair value of the options using the Black-Scholes option pricing model was $448,861. The Company recorded compensation expense of $112,315 for the year ending December 31, 2020. The key valuation assumptions used consist, in part, of the price of the Company’s common stock of $3.060 at the issuance date; a risk-free interest rate of 1.72% and the expected volatility of the Company’s common stock of 315.83% (estimated based on the common stock of comparable public entities). As of December 31, 2022, there was no unrecognized compensation expense. The 2018 Equity Incentive Plan Effective July 1, 2018, the Board of Directors and the stockholders of the Company approved and adopted the Company’s 2018 Equity Incentive Plan (the “2018 Plan”). The 2018 Plan supplements, and does not replace, the existing 2016 Equity Incentive Plan. Awards may be granted under the 2018 Plan through September 30, 2023 to the Company’s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9: INCOME TAX Income tax expense for the years ended December 31, 2022 and 2021 is summarized as follows.
December 31, 2022
December 31, 2021
Deferred:
Federal
$
(11,457,628
)
$
(8,581,566
)
State
(3,810,261
)
(2,853,820
)
Change in valuation allowance
15,267,889
11,435,386
Income tax expense (benefit)
$
-
$
-
The following is a reconciliation of the provision for income taxes at the U.S. federal income tax rate to the income taxes reflected in the Statement of Operations:
December 31, 2022
December 31, 2021
Book income (loss)
21.00
%
21.00
%
State taxes
6.98
6.98
%
Change in the fair value of warrant derivative
11.80
%
2.02
%
Other permanent items
2.49
%
1.47
%
Valuation allowance
(42.2
)%
(31.51
)%
Tax expense at actual rate
-
-
The tax effects of temporary differences that gave rise to significant portions of deferred tax assets and liabilities at December 31, 2022 and 2021 are as follows:
December 31, 2022
December 31, 2021
Deferred tax assets:
Net operating loss carryforward
$
37,803,576
$
25,466,331
Depreciation
(961,977
)
(827,012
)
Deferred rent
-
(8,267
)
Research and development
2,845,164
-
Stock-based compensation
669,382
457,224
Total gross deferred tax assets
40,356,145
25,088,276
Less: valuation allowance
(40,356,145
)
(25,088,276
)
Net deferred tax assets
$
-
$
-
Deferred income taxes are provided for the tax effects of transactions reported in the consolidated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Section 382 of the Internal Revenue Code (“Section 382”), imposes limitations on a corporation’s ability to utilize its Net Operating Losses (“NOL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exempt rate. The Company has not completed a Section 382 study at this time; however, should a study be completed certain NOLs may be subject to such limitations. Any future annual limitation may result in the expiration of NOLs before utilization. As of December 31, 2022, the Company had approximately $132,900,000 of federal net operating loss (“NOL”) carryforwards that may be available to offset future taxable income. As of that date, approximately $10,800,000 of federal net operating losses will expire in various amounts between 2035 and 2037. expire in 2035.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The Company is no longer subject to the U.S. federal and state income tax examination to the extent the net operating losses are carried forward and impact a year that is open to examination by the authorities. The Company’s income tax returns for the years 2017-2019 are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 AND RESERVE FOR SALES RETURNS AND ALLOWANCES</t>
        </is>
      </c>
      <c r="B4" s="4" t="inlineStr">
        <is>
          <t>NOTE 10: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 or contract liability balances. The Company does not disclose remaining performance obligations related to contracts with durations of one year or less as allowed by the practical expedient applicable to such contracts. The Company disaggregates its revenues by major geographic region. See Note 11, Concentrations, Geographic Data, and Sales by Major Customers, for further information. The Company accounts for fees paid to Amazon for products sold through its Amazon Stores as operating expense.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Further, the Company allows sales returns,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2% to 5% of gross sales and are generally based upon product purchases or specific advertising campaigns. Such allowances are accrued when the related revenue is recognized. These cooperative advertising arrangements provide a distinct benefit and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During the year ended December 31, 2020, the Company incurred costs to obtain a contract. Such costs amounted to $853,412. The Company expected to recover those costs through future revenue during the period of the contract. The Company was amortizing these costs over one year which was the stated term of the contract. The total amount was amortized as of December 31, 2021. The Company’s reserve for sales returns and allowances amounted to $13,000 as of December 31,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GEOGRAPHIC DATA, AND SALES BY MAJOR CUSTOMER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GEOGRAPHIC DATA, AND SALES BY MAJOR CUSTOMERS</t>
        </is>
      </c>
      <c r="B4" s="4" t="inlineStr">
        <is>
          <t>NOTE 11: CONCENTRATIONS , GEOGRAPHIC DATA, AND SALES BY MAJOR CUSTOMERS Concentration of Customers The Company sold its products to two customers that account for approximately 67% (53% and 14%) of the total revenues for the year ended December 31, 2022.The Company sold its products to two customers that accounted for approximately 53% (15% and 38%) of the total revenues for the years ended December 31, 2021.Two customers accounted for 56% and 45% of the total accounts receivable balance due to the Company at December 31, 2022 and 2021, respectively. Concentration of Suppliers The Company purchased products from three vendors for the year ended December 31, 2022 that accounted for approximately 35% (13%, 12% and 11%) of its total cost of goods sold. The Company purchased products from two vendors for the year ended December 31, 2021 that accounted for approximately 51% (32% and 19%) of its total cost of goods sold. Concentration of Credit Risk The Company maintains its cash in bank and financial institution deposits that at times may exceed federally insured limits. The Company has not experienced any losses in such accounts through December 31, 2022. The Company’s bank balances exceeded FDIC insured amounts at times during the years ended December 31, 2022 and 2021, respectively. At December 31, 2022 and 2021, the Company’s bank balance exceeded the FDIC insured amounts by $2,314,237 and $7,222,224 respectively. Geographic Concentration Geographical distribution of net revenue consisted of the following for the years ended December 31, 2022 and 2021, respectively, as follows:
For the Year Ended
2022
2021
Canada
3
%
4
%
Europe
9
%
11
%
USA
87
%
82
%
Other
1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SUBSEQUENT EVENTS The Company evaluated subsequent events through the date of the filing of this Annual Report on Form 10-K with the SEC, to ensure that this filing includes appropriate disclosures of events both recognized in the consolidated financial statements as of December 31, 2022, and events which occurred subsequent to December 31, 2022 but were not recognized in the consolidated financial statements. The Company has determined that there were no subsequent events which required recognition, adjustment to 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recognition of revenue, valuation of accounts receivable, valuation of long-lived assets, going concern assumptions, warrant valuation, inventory reserv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Cash and Cash Equivalents</t>
        </is>
      </c>
      <c r="B5" s="4" t="inlineStr">
        <is>
          <t>Cash and Cash Equivalents The Company considers all highly liquid instruments with maturity of three months or less at the time of issuance to be cash equivalents. The Company did not</t>
        </is>
      </c>
    </row>
    <row r="6">
      <c r="A6" s="4" t="inlineStr">
        <is>
          <t>Accounts Receivable</t>
        </is>
      </c>
      <c r="B6" s="4" t="inlineStr">
        <is>
          <t xml:space="preserve">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December 31, 2022 , 2,918,869 The Company also has an agreement with a third party to be able to receive advance payments for certain accounts receivables, for a specified fee. Under this agreement, the respective customer will repay the third party within a predetermined term. Receivables transferred under this agreement generally meet the requirements to be accounted for as sales in accordance with Accounting Standards Codification (“ASC”) 860, “ Transfers and Servicing </t>
        </is>
      </c>
    </row>
    <row r="7">
      <c r="A7" s="4" t="inlineStr">
        <is>
          <t>Inventory</t>
        </is>
      </c>
      <c r="B7" s="4" t="inlineStr">
        <is>
          <t>Inventory Inventory is valued at the lower of cost or net realizable value using the first-in, first-out method. The reported net value of inventory includes finished salable products that will be sold or used in future periods. The Company reserves for obsolete and slow-moving inventory. At December 31, 2022 and 2021, there were no reserves for obsolete and slow-moving inventory.</t>
        </is>
      </c>
    </row>
    <row r="8">
      <c r="A8" s="4" t="inlineStr">
        <is>
          <t>Property and Equipment</t>
        </is>
      </c>
      <c r="B8" s="4" t="inlineStr">
        <is>
          <t>Property and Equipment Property and equipment are recorded at cost, less accumulated depreciation. The Company provides for depreciation on a straight-line basis over the estimated useful lives of the assets which are as follows: furniture 5 years, computers 3 years, production equipment 5 years, auto 5 years, tooling and molds 3 years, application development 3 years and website design in progress 4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is>
      </c>
    </row>
    <row r="9">
      <c r="A9" s="4" t="inlineStr">
        <is>
          <t>Long-lived Assets</t>
        </is>
      </c>
      <c r="B9" s="4" t="inlineStr">
        <is>
          <t xml:space="preserve">Long-lived Assets In accordance with ASC 360, “ Property, Plant, and Equipment </t>
        </is>
      </c>
    </row>
    <row r="10">
      <c r="A10" s="4" t="inlineStr">
        <is>
          <t>Common stock purchase warrants</t>
        </is>
      </c>
      <c r="B10" s="4" t="inlineStr">
        <is>
          <t xml:space="preserve">Common stock purchase warrants The Company accounts for the common stock purchas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
        </is>
      </c>
    </row>
    <row r="11">
      <c r="A11" s="4" t="inlineStr">
        <is>
          <t>Fair Value of Financial Instruments and Fair Value Measurements</t>
        </is>
      </c>
      <c r="B11" s="4" t="inlineStr">
        <is>
          <t>Fair Value of Financial Instruments and Fair Value Measurements The Company adheres to ASC 820 “Fair Value Measurement”,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in our out of Level 3 financial instruments during the years ending December 31, 2022 or 2021. The fair value of the Company’s warrant liability recorded in the Company’s consolidated financial statements was determined using a Black-Scholes valuation methodology and the quoted price of the Company’s common stock in an active market, a Level 3 measurement. Volatility was based on the actual market activity of the Company for the period in which the Company was public and its peer group for the remaining period.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For the Year
For the Year
Risk-free interest rate
4.06% - 4.32%
0.80% - 1.19%
Contractual term
1.75 – 4.75 years
4.54 – 5 years
Dividend yield
0
%
0
%
Expected volatility
88%-99.5%
56.27%- 88.3%
Warrant and preferred investment option liability From time to time, the Company sells common stock warrants that are derivative instruments. The Company does not enter into speculative derivative agreements and does not enter into derivative agreements for the purpose of hedging risks. The fair value of the warrant liability includes the estimated volatility and risk-free rate. The higher/lower the estimated volatility, the higher/lower the value of the debt conversion feature liability. The higher/lower the risk-free interest rate, the higher/lower the value of the debt conversion feature liability. The table below provides a reconciliation of the beginning and ending balances for the warrant and preferred investment option liability which is measured at fair value using significant unobservable inputs (Level 3):
Balance, January 1, 2021
$
-
Fair value of warrant liability at issuance
7,463,005
Change in the fair value of warrant liability
(2,661,076
)
Balance, December 31, 2021
$
4,801,929
Balance, January 1, 2022
$
4,801,929
Fair value of warrant and preferred investment option liability at issuance
37,687,895
Fair value of warrant and preferred investment option liability upon exercise
(9,610,346
)
Change in the fair value of warrant and preferred investment option liability
(16,763,205
)
Balance, December 31, 2022
$
16,116,273</t>
        </is>
      </c>
    </row>
    <row r="12">
      <c r="A12" s="4" t="inlineStr">
        <is>
          <t>Revenue Recognition</t>
        </is>
      </c>
      <c r="B12" s="4" t="inlineStr">
        <is>
          <t>Revenue Recognition The Company recognizes revenues when product is delivered to the customer, and the ownership is transferred. The Company’s revenue recognition policy is based on the revenue recognition criteria established under the Financial Accounting Standards Board (“FASB”) – Accounting Standards Codification 606 “Revenue From Contracts With Customers</t>
        </is>
      </c>
    </row>
    <row r="13">
      <c r="A13" s="4" t="inlineStr">
        <is>
          <t>Advertising</t>
        </is>
      </c>
      <c r="B13" s="4" t="inlineStr">
        <is>
          <t xml:space="preserve">Advertising Advertising costs are expensed as incurred. Advertising expense totaled $4,680,366 and $9,626,374 for the years ending December 31, 2022 and 2021, respectively. </t>
        </is>
      </c>
    </row>
    <row r="14">
      <c r="A14" s="4" t="inlineStr">
        <is>
          <t>Patents</t>
        </is>
      </c>
      <c r="B14" s="4" t="inlineStr">
        <is>
          <t xml:space="preserve">Patents Legal fees and similar costs incurred relating to patents are capitalized and are amortized over their estimated useful life once determined. Such costs amounted to $1,459,232 and $615,439 as of December 31, 2022 and 2021, respectively, and are included in other assets on the accompanying consolidated balance sheet. Amortization is expected to commence during 2023. </t>
        </is>
      </c>
    </row>
    <row r="15">
      <c r="A15" s="4" t="inlineStr">
        <is>
          <t>Research and development</t>
        </is>
      </c>
      <c r="B15" s="4" t="inlineStr">
        <is>
          <t>Research and development Expenditures for research activities relating to patents and product development are charged to expense as incurred. Such expenditures amounted to $11,296,948 and $6,980,453 for the years ending December 31, 2022 and 2021, respectively.</t>
        </is>
      </c>
    </row>
    <row r="16">
      <c r="A16" s="4" t="inlineStr">
        <is>
          <t>Income Taxes</t>
        </is>
      </c>
      <c r="B16" s="4" t="inlineStr">
        <is>
          <t>Income Taxes The Company accounts for income taxes following the asset and liability method in accordance with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consolidated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The Company adopted FASB ASU 2019-12, “Income Taxes (Topic 740): Simplifying the Accounting of Income Taxes,” as of January 1, 2021. ASU 2019-12 removes certain exceptions to the general principles in Topic 740 and also clarifies and amends existing guidance to improve consistent application. The adoption of this guidance did not have a material impact on its consolidated financial statements.</t>
        </is>
      </c>
    </row>
    <row r="17">
      <c r="A17" s="4" t="inlineStr">
        <is>
          <t>Stock Based Compensation</t>
        </is>
      </c>
      <c r="B17" s="4" t="inlineStr">
        <is>
          <t>Stock-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t>
        </is>
      </c>
    </row>
    <row r="18">
      <c r="A18" s="4" t="inlineStr">
        <is>
          <t>Loss Per Share</t>
        </is>
      </c>
      <c r="B18" s="4" t="inlineStr">
        <is>
          <t>Loss Per Share The Company computes net loss per share in accordance with ASC 260, “ Earnings per Share” Potentially dilutive securities that are not included in the calculation of diluted net loss per share because their effect is anti-dilutive are as follows (in common equivalent shares):
Year Ended
December 31, 2022
December 31, 2021
Warrants and preferred investment options
11,624,579
281,832
Options and restricted stock units
1,351,271
1,354
Total anti-dilutive weighted average shares
12,975,850
283,186</t>
        </is>
      </c>
    </row>
    <row r="19">
      <c r="A19" s="4" t="inlineStr">
        <is>
          <t>Segment Reporting</t>
        </is>
      </c>
      <c r="B19" s="4" t="inlineStr">
        <is>
          <t>Segment Reporting The Company operates one reportable segment referred to as the tools segment. A single management team that reports to the Chief Executive Officer comprehensively manages the business. Accordingly, the Company does not have separately reportable segments.</t>
        </is>
      </c>
    </row>
    <row r="20">
      <c r="A20" s="4" t="inlineStr">
        <is>
          <t>Recent Accounting Pronouncements</t>
        </is>
      </c>
      <c r="B20" s="4" t="inlineStr">
        <is>
          <t xml:space="preserve">Recent Accounting Pronouncements As an emerging growth company, the Company has elected to use the extended transition period for complying with any new or revised financial accounting standards pursuant to Section 13(a) of the Securities Exchange Act of 1934, as amended. In February 2016, the FASB issued ASU 2016-02, “ Leases In August 2020, the FASB issued “ASU 2020-06, Debt with Conversion and Other Options (Subtopic 470-20) and Derivatives and Hedging—Contracts in Entity’s Own Equity (Subtopic 815-40)” (“ ASU 202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2564237</v>
      </c>
      <c r="C3" s="7" t="n">
        <v>7472224</v>
      </c>
    </row>
    <row r="4">
      <c r="A4" s="4" t="inlineStr">
        <is>
          <t>Accounts receivable, net</t>
        </is>
      </c>
      <c r="B4" s="6" t="n">
        <v>16810659</v>
      </c>
      <c r="C4" s="6" t="n">
        <v>18179933</v>
      </c>
    </row>
    <row r="5">
      <c r="A5" s="4" t="inlineStr">
        <is>
          <t>Inventory</t>
        </is>
      </c>
      <c r="B5" s="6" t="n">
        <v>40365286</v>
      </c>
      <c r="C5" s="6" t="n">
        <v>38432012</v>
      </c>
    </row>
    <row r="6">
      <c r="A6" s="4" t="inlineStr">
        <is>
          <t>Prepaid and other current assets</t>
        </is>
      </c>
      <c r="B6" s="6" t="n">
        <v>369792</v>
      </c>
      <c r="C6" s="6" t="n">
        <v>786036</v>
      </c>
    </row>
    <row r="7">
      <c r="A7" s="4" t="inlineStr">
        <is>
          <t>Total Current Assets</t>
        </is>
      </c>
      <c r="B7" s="6" t="n">
        <v>60109974</v>
      </c>
      <c r="C7" s="6" t="n">
        <v>64870205</v>
      </c>
    </row>
    <row r="8">
      <c r="A8" s="3" t="inlineStr">
        <is>
          <t>Other Assets</t>
        </is>
      </c>
      <c r="B8" s="4" t="inlineStr">
        <is>
          <t xml:space="preserve"> </t>
        </is>
      </c>
      <c r="C8" s="4" t="inlineStr">
        <is>
          <t xml:space="preserve"> </t>
        </is>
      </c>
    </row>
    <row r="9">
      <c r="A9" s="4" t="inlineStr">
        <is>
          <t>Property and equipment, net</t>
        </is>
      </c>
      <c r="B9" s="6" t="n">
        <v>17500383</v>
      </c>
      <c r="C9" s="6" t="n">
        <v>13341629</v>
      </c>
    </row>
    <row r="10">
      <c r="A10" s="4" t="inlineStr">
        <is>
          <t>Right of use asset</t>
        </is>
      </c>
      <c r="B10" s="6" t="n">
        <v>4415859</v>
      </c>
      <c r="C10" s="4" t="inlineStr">
        <is>
          <t xml:space="preserve"> </t>
        </is>
      </c>
    </row>
    <row r="11">
      <c r="A11" s="4" t="inlineStr">
        <is>
          <t>Other assets</t>
        </is>
      </c>
      <c r="B11" s="6" t="n">
        <v>1890780</v>
      </c>
      <c r="C11" s="6" t="n">
        <v>742691</v>
      </c>
    </row>
    <row r="12">
      <c r="A12" s="4" t="inlineStr">
        <is>
          <t>Total Assets</t>
        </is>
      </c>
      <c r="B12" s="6" t="n">
        <v>83916996</v>
      </c>
      <c r="C12" s="6" t="n">
        <v>78954525</v>
      </c>
    </row>
    <row r="13">
      <c r="A13" s="3" t="inlineStr">
        <is>
          <t>Current Liabilities</t>
        </is>
      </c>
      <c r="B13" s="4" t="inlineStr">
        <is>
          <t xml:space="preserve"> </t>
        </is>
      </c>
      <c r="C13" s="4" t="inlineStr">
        <is>
          <t xml:space="preserve"> </t>
        </is>
      </c>
    </row>
    <row r="14">
      <c r="A14" s="4" t="inlineStr">
        <is>
          <t>Accounts payable</t>
        </is>
      </c>
      <c r="B14" s="6" t="n">
        <v>29671272</v>
      </c>
      <c r="C14" s="6" t="n">
        <v>14440506</v>
      </c>
    </row>
    <row r="15">
      <c r="A15" s="4" t="inlineStr">
        <is>
          <t>Accrued expenses</t>
        </is>
      </c>
      <c r="B15" s="6" t="n">
        <v>3010914</v>
      </c>
      <c r="C15" s="6" t="n">
        <v>1815567</v>
      </c>
    </row>
    <row r="16">
      <c r="A16" s="4" t="inlineStr">
        <is>
          <t>Short term lease liability</t>
        </is>
      </c>
      <c r="B16" s="6" t="n">
        <v>959630</v>
      </c>
      <c r="C16" s="4" t="inlineStr">
        <is>
          <t xml:space="preserve"> </t>
        </is>
      </c>
    </row>
    <row r="17">
      <c r="A17" s="4" t="inlineStr">
        <is>
          <t>Short term loan payable</t>
        </is>
      </c>
      <c r="B17" s="6" t="n">
        <v>973583</v>
      </c>
      <c r="C17" s="4" t="inlineStr">
        <is>
          <t xml:space="preserve"> </t>
        </is>
      </c>
    </row>
    <row r="18">
      <c r="A18" s="4" t="inlineStr">
        <is>
          <t>Warrant and preferred investment option liabilities</t>
        </is>
      </c>
      <c r="B18" s="6" t="n">
        <v>16116273</v>
      </c>
      <c r="C18" s="6" t="n">
        <v>4801929</v>
      </c>
    </row>
    <row r="19">
      <c r="A19" s="4" t="inlineStr">
        <is>
          <t>Total Current Liabilities</t>
        </is>
      </c>
      <c r="B19" s="6" t="n">
        <v>50731672</v>
      </c>
      <c r="C19" s="6" t="n">
        <v>21058002</v>
      </c>
    </row>
    <row r="20">
      <c r="A20" s="4" t="inlineStr">
        <is>
          <t>Long term lease liability</t>
        </is>
      </c>
      <c r="B20" s="6" t="n">
        <v>3477380</v>
      </c>
      <c r="C20" s="4" t="inlineStr">
        <is>
          <t xml:space="preserve"> </t>
        </is>
      </c>
    </row>
    <row r="21">
      <c r="A21" s="4" t="inlineStr">
        <is>
          <t>Total Liabilities</t>
        </is>
      </c>
      <c r="B21" s="6" t="n">
        <v>54209052</v>
      </c>
      <c r="C21" s="6" t="n">
        <v>21058002</v>
      </c>
    </row>
    <row r="22">
      <c r="A22" s="3" t="inlineStr">
        <is>
          <t>Shareholders' Equity</t>
        </is>
      </c>
      <c r="B22" s="4" t="inlineStr">
        <is>
          <t xml:space="preserve"> </t>
        </is>
      </c>
      <c r="C22" s="4" t="inlineStr">
        <is>
          <t xml:space="preserve"> </t>
        </is>
      </c>
    </row>
    <row r="23">
      <c r="A23" s="4" t="inlineStr">
        <is>
          <t>Common stock, $0.0001 par value, 200,000,000 shares authorized, 14,078,997 and 861,997 shares issued and outstanding at December 31, 2022 and December 31, 2021, respectively</t>
        </is>
      </c>
      <c r="B23" s="6" t="n">
        <v>1408</v>
      </c>
      <c r="C23" s="6" t="n">
        <v>86</v>
      </c>
    </row>
    <row r="24">
      <c r="A24" s="4" t="inlineStr">
        <is>
          <t>Additional paid-in capital</t>
        </is>
      </c>
      <c r="B24" s="6" t="n">
        <v>174659589</v>
      </c>
      <c r="C24" s="6" t="n">
        <v>156184327</v>
      </c>
    </row>
    <row r="25">
      <c r="A25" s="4" t="inlineStr">
        <is>
          <t>Accumulated deficit</t>
        </is>
      </c>
      <c r="B25" s="6" t="n">
        <v>-144953053</v>
      </c>
      <c r="C25" s="6" t="n">
        <v>-98287890</v>
      </c>
    </row>
    <row r="26">
      <c r="A26" s="4" t="inlineStr">
        <is>
          <t>Total Shareholders' Equity</t>
        </is>
      </c>
      <c r="B26" s="6" t="n">
        <v>29707944</v>
      </c>
      <c r="C26" s="6" t="n">
        <v>57896523</v>
      </c>
    </row>
    <row r="27">
      <c r="A27" s="4" t="inlineStr">
        <is>
          <t>Total Liabilities and Shareholders' Equity</t>
        </is>
      </c>
      <c r="B27" s="6" t="n">
        <v>83916996</v>
      </c>
      <c r="C27" s="6" t="n">
        <v>78954525</v>
      </c>
    </row>
    <row r="28">
      <c r="A28" s="4" t="inlineStr">
        <is>
          <t>Series C Preferred Stock [Member]</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t>
        </is>
      </c>
      <c r="B30" s="4" t="inlineStr">
        <is>
          <t xml:space="preserve"> </t>
        </is>
      </c>
      <c r="C30" s="4" t="inlineStr">
        <is>
          <t xml:space="preserve"> </t>
        </is>
      </c>
    </row>
    <row r="31">
      <c r="A31" s="4" t="inlineStr">
        <is>
          <t>Series D Preferred Stock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t>
        </is>
      </c>
      <c r="B33" s="4" t="inlineStr">
        <is>
          <t xml:space="preserve"> </t>
        </is>
      </c>
      <c r="C33" s="4" t="inlineStr">
        <is>
          <t xml:space="preserve"> </t>
        </is>
      </c>
    </row>
    <row r="34">
      <c r="A34" s="4" t="inlineStr">
        <is>
          <t>Series E Preferred Stock [Member]</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Series F Preferred Stock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Series G Preferred Stock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t>
        </is>
      </c>
      <c r="B4" s="4" t="inlineStr">
        <is>
          <t>The Company calculated the estimated fair value of warrants on the date of issuance and at each subsequent reporting date using the following assumptions:
For the Year
For the Year
Risk-free interest rate
4.06% - 4.32%
0.80% - 1.19%
Contractual term
1.75 – 4.75 years
4.54 – 5 years
Dividend yield
0
%
0
%
Expected volatility
88%-99.5%
56.27%- 88.3%</t>
        </is>
      </c>
    </row>
    <row r="5">
      <c r="A5" s="4" t="inlineStr">
        <is>
          <t>Schedule of Warrants Liabilities Measured at Fair Value Using Significant Unobservable Inputs</t>
        </is>
      </c>
      <c r="B5" s="4" t="inlineStr">
        <is>
          <t>The table below provides a reconciliation of the beginning and ending balances for the warrant and preferred investment option liability which is measured at fair value using significant unobservable inputs (Level 3):
Balance, January 1, 2021
$
-
Fair value of warrant liability at issuance
7,463,005
Change in the fair value of warrant liability
(2,661,076
)
Balance, December 31, 2021
$
4,801,929
Balance, January 1, 2022
$
4,801,929
Fair value of warrant and preferred investment option liability at issuance
37,687,895
Fair value of warrant and preferred investment option liability upon exercise
(9,610,346
)
Change in the fair value of warrant and preferred investment option liability
(16,763,205
)
Balance, December 31, 2022
$
16,116,273</t>
        </is>
      </c>
    </row>
    <row r="6">
      <c r="A6" s="4" t="inlineStr">
        <is>
          <t>Schedule of Potential Dilutive Securities</t>
        </is>
      </c>
      <c r="B6" s="4" t="inlineStr">
        <is>
          <t>Potentially dilutive securities that are not included in the calculation of diluted net loss per share because their effect is anti-dilutive are as follows (in common equivalent shares):
Year Ended
December 31, 2022
December 31, 2021
Warrants and preferred investment options
11,624,579
281,832
Options and restricted stock units
1,351,271
1,354
Total anti-dilutive weighted average shares
12,975,850
283,1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 Inventory consists of the following: Description December 31, 2022 December 31, 2021 Finished goods $ 40,365,286 $ 38,432,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 Property and equipment consist of the following: December 31, 2022 December 31, 2021 Furniture $ 2,252,686 $ 1,066,219 Computers 1,384,542 1,038,154 Production equipment 245,713 245,713 Tooling and molds 8,737,114 6,390,962 Auto 412,509 635,542 Application development 4,258,916 2,398,919 Website design 1,399,029 814,733 Steelbox 882,000 882,000 Leasehold Improvements 5,058,790 2,862,079 Less: accumulated depreciation (7,130,916 ) (2,992,692 ) Property and Equipment, net $ 17,500,383 $ 13,341,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NTICIPATED FUTURE LEASE COSTS</t>
        </is>
      </c>
      <c r="B4" s="4" t="inlineStr">
        <is>
          <t xml:space="preserve"> Anticipated future lease costs are as follows: For the years ending December 31, Building leases 2023 $ 959,630 2024 1,271,436 2025 1,077,415 2026 1,013,237 2027 370,172 Total lease payments 4,691,890 Less: imputed interest (254,880 ) Present value of lease liabilities $ 4,437,010 </t>
        </is>
      </c>
    </row>
    <row r="5">
      <c r="A5" s="4" t="inlineStr">
        <is>
          <t>SCHEDULE OF SUPPLIEMENTAL BALANCE SHEET INFORMATION RELATED TO LEASES</t>
        </is>
      </c>
      <c r="B5" s="4" t="inlineStr">
        <is>
          <t xml:space="preserve"> Supplemental balance sheet information related to leases is as follows as of December 31, 2022: Operating leases Right-of-use assets, net $ 4,415,859 Current liabilities 959,630 Non-current liabilities 3,477,380 Total operating lease liabilities $ 4,437,010 Weighted Average Remaining Lease Term 4.01 years Weighted Average Discount Rate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Income tax expense for the years ended December 31, 2022 and 2021 is summarized as follows.
December 31, 2022
December 31, 2021
Deferred:
Federal
$
(11,457,628
)
$
(8,581,566
)
State
(3,810,261
)
(2,853,820
)
Change in valuation allowance
15,267,889
11,435,386
Income tax expense (benefit)
$
-
$
-</t>
        </is>
      </c>
    </row>
    <row r="5">
      <c r="A5" s="4" t="inlineStr">
        <is>
          <t>Schedule of Reconciliation of the Provision for Income Taxes at the U.S. Federal Income Tax Rate</t>
        </is>
      </c>
      <c r="B5" s="4" t="inlineStr">
        <is>
          <t>The following is a reconciliation of the provision for income taxes at the U.S. federal income tax rate to the income taxes reflected in the Statement of Operations:
December 31, 2022
December 31, 2021
Book income (loss)
21.00
%
21.00
%
State taxes
6.98
6.98
%
Change in the fair value of warrant derivative
11.80
%
2.02
%
Other permanent items
2.49
%
1.47
%
Valuation allowance
(42.2
)%
(31.51
)%
Tax expense at actual rate
-
-</t>
        </is>
      </c>
    </row>
    <row r="6">
      <c r="A6" s="4" t="inlineStr">
        <is>
          <t>Schedule of Deferred Tax Assets and Liabilities</t>
        </is>
      </c>
      <c r="B6" s="4" t="inlineStr">
        <is>
          <t>The tax effects of temporary differences that gave rise to significant portions of deferred tax assets and liabilities at December 31, 2022 and 2021 are as follows:
December 31, 2022
December 31, 2021
Deferred tax assets:
Net operating loss carryforward
$
37,803,576
$
25,466,331
Depreciation
(961,977
)
(827,012
)
Deferred rent
-
(8,267
)
Research and development
2,845,164
-
Stock-based compensation
669,382
457,224
Total gross deferred tax assets
40,356,145
25,088,276
Less: valuation allowance
(40,356,145
)
(25,088,276
)
Net deferred tax asset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CENTRATIONS, GEOGRAPHIC DATA, AND SALES BY MAJOR CUSTOMER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Geographical Distribution of Revenue Percentage</t>
        </is>
      </c>
      <c r="B4" s="4" t="inlineStr">
        <is>
          <t>Geographic Concentration Geographical distribution of net revenue consisted of the following for the years ended December 31, 2022 and 2021, respectively, as follows:
For the Year Ended
2022
2021
Canada
3
%
4
%
Europe
9
%
11
%
USA
87
%
82
%
Other
1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16" customWidth="1" min="5" max="5"/>
    <col width="14" customWidth="1" min="6" max="6"/>
  </cols>
  <sheetData>
    <row r="1">
      <c r="A1" s="1" t="inlineStr">
        <is>
          <t>NATURE OF OPERATIONS AND BASIS OF PRESENTATION (Details Narrative) - USD ($)</t>
        </is>
      </c>
      <c r="E1" s="2" t="inlineStr">
        <is>
          <t>12 Months Ended</t>
        </is>
      </c>
    </row>
    <row r="2">
      <c r="B2" s="2" t="inlineStr">
        <is>
          <t>Apr. 30, 2022</t>
        </is>
      </c>
      <c r="C2" s="2" t="inlineStr">
        <is>
          <t>Apr. 25, 2022</t>
        </is>
      </c>
      <c r="D2" s="2" t="inlineStr">
        <is>
          <t>Apr. 15, 2020</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description</t>
        </is>
      </c>
      <c r="B4" s="4" t="inlineStr">
        <is>
          <t>1-for-150</t>
        </is>
      </c>
      <c r="C4" s="4" t="inlineStr">
        <is>
          <t>the Company effected a 1-for-150 reverse stock split (the “2022 Reverse Split”) of its issued and outstanding common stock</t>
        </is>
      </c>
      <c r="D4" s="4" t="inlineStr">
        <is>
          <t>the Company effected a 1-for-10 reverse stock split (the “Reverse Split”) of its issued and outstanding common stock</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7" t="n">
        <v>-39295273</v>
      </c>
      <c r="F5" s="7" t="n">
        <v>-37525898</v>
      </c>
    </row>
    <row r="6">
      <c r="A6" s="4" t="inlineStr">
        <is>
          <t>Net cash used in operating activities</t>
        </is>
      </c>
      <c r="B6" s="4" t="inlineStr">
        <is>
          <t xml:space="preserve"> </t>
        </is>
      </c>
      <c r="C6" s="4" t="inlineStr">
        <is>
          <t xml:space="preserve"> </t>
        </is>
      </c>
      <c r="D6" s="4" t="inlineStr">
        <is>
          <t xml:space="preserve"> </t>
        </is>
      </c>
      <c r="E6" s="6" t="n">
        <v>-37291817</v>
      </c>
      <c r="F6" s="6" t="n">
        <v>-66184477</v>
      </c>
    </row>
    <row r="7">
      <c r="A7" s="4" t="inlineStr">
        <is>
          <t>Accumulated deficit</t>
        </is>
      </c>
      <c r="B7" s="4" t="inlineStr">
        <is>
          <t xml:space="preserve"> </t>
        </is>
      </c>
      <c r="C7" s="4" t="inlineStr">
        <is>
          <t xml:space="preserve"> </t>
        </is>
      </c>
      <c r="D7" s="4" t="inlineStr">
        <is>
          <t xml:space="preserve"> </t>
        </is>
      </c>
      <c r="E7" s="7" t="n">
        <v>-144953053</v>
      </c>
      <c r="F7" s="7" t="n">
        <v>-98287890</v>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SCHEDULE OF ESTIMATED FAIR VALUE OF WARRANTS (Details)</t>
        </is>
      </c>
      <c r="B1" s="2" t="inlineStr">
        <is>
          <t>Dec. 31, 2022 yr</t>
        </is>
      </c>
      <c r="C1" s="2" t="inlineStr">
        <is>
          <t>Dec. 31, 2021 yr</t>
        </is>
      </c>
    </row>
    <row r="2">
      <c r="A2" s="4" t="inlineStr">
        <is>
          <t>Measurement Input, Dividend yield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6" t="n">
        <v>0</v>
      </c>
      <c r="C4" s="6" t="n">
        <v>0</v>
      </c>
    </row>
    <row r="5">
      <c r="A5" s="4" t="inlineStr">
        <is>
          <t>Minimum [Member] | Risk-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9" t="n">
        <v>4.06</v>
      </c>
      <c r="C7" s="10" t="n">
        <v>0.8</v>
      </c>
    </row>
    <row r="8">
      <c r="A8" s="4" t="inlineStr">
        <is>
          <t>Minimum [Member] | Contractual ter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9" t="n">
        <v>1.75</v>
      </c>
      <c r="C10" s="9" t="n">
        <v>4.54</v>
      </c>
    </row>
    <row r="11">
      <c r="A11" s="4" t="inlineStr">
        <is>
          <t>Minimum [Member] | Expected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6" t="n">
        <v>88</v>
      </c>
      <c r="C13" s="9" t="n">
        <v>56.27</v>
      </c>
    </row>
    <row r="14">
      <c r="A14" s="4" t="inlineStr">
        <is>
          <t>Maximum [Member] | Risk-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9" t="n">
        <v>4.32</v>
      </c>
      <c r="C16" s="9" t="n">
        <v>1.19</v>
      </c>
    </row>
    <row r="17">
      <c r="A17" s="4" t="inlineStr">
        <is>
          <t>Maximum [Member] | Contractual ter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9" t="n">
        <v>4.75</v>
      </c>
      <c r="C19" s="6" t="n">
        <v>5</v>
      </c>
    </row>
    <row r="20">
      <c r="A20" s="4" t="inlineStr">
        <is>
          <t>Maximum [Member] | Expected volatility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0" t="n">
        <v>99.5</v>
      </c>
      <c r="C22" s="10" t="n">
        <v>8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LANCES FOR WARRANT LIABILITY (Details) - USD ($)</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Change in the fair value of warrant liability</t>
        </is>
      </c>
      <c r="B4" s="7" t="n">
        <v>-16763205</v>
      </c>
      <c r="C4" s="7" t="n">
        <v>-2661076</v>
      </c>
    </row>
    <row r="5">
      <c r="A5" s="4" t="inlineStr">
        <is>
          <t>Warrant and Preferred Investment Option liab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Balance, January</t>
        </is>
      </c>
      <c r="B7" s="6" t="n">
        <v>4801929</v>
      </c>
      <c r="C7" s="6" t="n">
        <v>0</v>
      </c>
    </row>
    <row r="8">
      <c r="A8" s="4" t="inlineStr">
        <is>
          <t>Fair value of warrant liability at issuance</t>
        </is>
      </c>
      <c r="B8" s="6" t="n">
        <v>37687895</v>
      </c>
      <c r="C8" s="6" t="n">
        <v>7463005</v>
      </c>
    </row>
    <row r="9">
      <c r="A9" s="4" t="inlineStr">
        <is>
          <t>Change in the fair value of warrant liability</t>
        </is>
      </c>
      <c r="B9" s="6" t="n">
        <v>-16763205</v>
      </c>
      <c r="C9" s="6" t="n">
        <v>-2661076</v>
      </c>
    </row>
    <row r="10">
      <c r="A10" s="4" t="inlineStr">
        <is>
          <t>Fair Value of warrant and preferred investment option liability upon exercise</t>
        </is>
      </c>
      <c r="B10" s="6" t="n">
        <v>-9610346</v>
      </c>
      <c r="C10" s="4" t="inlineStr">
        <is>
          <t xml:space="preserve"> </t>
        </is>
      </c>
    </row>
    <row r="11">
      <c r="A11" s="4" t="inlineStr">
        <is>
          <t>Balance, December</t>
        </is>
      </c>
      <c r="B11" s="7" t="n">
        <v>16116273</v>
      </c>
      <c r="C11" s="7" t="n">
        <v>48019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weighted average shares</t>
        </is>
      </c>
      <c r="B4" s="6" t="n">
        <v>12975850</v>
      </c>
      <c r="C4" s="6" t="n">
        <v>283186</v>
      </c>
    </row>
    <row r="5">
      <c r="A5" s="4" t="inlineStr">
        <is>
          <t>Options and 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weighted average shares</t>
        </is>
      </c>
      <c r="B7" s="6" t="n">
        <v>1351271</v>
      </c>
      <c r="C7" s="6" t="n">
        <v>1354</v>
      </c>
    </row>
    <row r="8">
      <c r="A8" s="4" t="inlineStr">
        <is>
          <t>Warrants And Preferred Investment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weighted average shares</t>
        </is>
      </c>
      <c r="B10" s="6" t="n">
        <v>11624579</v>
      </c>
      <c r="C10" s="6" t="n">
        <v>2818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8" t="n">
        <v>0.0001</v>
      </c>
      <c r="C2" s="8" t="n">
        <v>0.0001</v>
      </c>
    </row>
    <row r="3">
      <c r="A3" s="4" t="inlineStr">
        <is>
          <t>Preferred stock, shares authorized</t>
        </is>
      </c>
      <c r="B3" s="6" t="n">
        <v>4268</v>
      </c>
      <c r="C3" s="6" t="n">
        <v>4268</v>
      </c>
    </row>
    <row r="4">
      <c r="A4" s="4" t="inlineStr">
        <is>
          <t>Common stock, par value</t>
        </is>
      </c>
      <c r="B4" s="8" t="n">
        <v>0.0001</v>
      </c>
      <c r="C4" s="8" t="n">
        <v>0.0001</v>
      </c>
    </row>
    <row r="5">
      <c r="A5" s="4" t="inlineStr">
        <is>
          <t>Common stock, shares authorized</t>
        </is>
      </c>
      <c r="B5" s="6" t="n">
        <v>200000000</v>
      </c>
      <c r="C5" s="6" t="n">
        <v>200000000</v>
      </c>
    </row>
    <row r="6">
      <c r="A6" s="4" t="inlineStr">
        <is>
          <t>Common stock, shares issued</t>
        </is>
      </c>
      <c r="B6" s="6" t="n">
        <v>14078997</v>
      </c>
      <c r="C6" s="6" t="n">
        <v>861997</v>
      </c>
    </row>
    <row r="7">
      <c r="A7" s="4" t="inlineStr">
        <is>
          <t>Common stock, shares outstanding</t>
        </is>
      </c>
      <c r="B7" s="6" t="n">
        <v>14078997</v>
      </c>
      <c r="C7" s="6" t="n">
        <v>861997</v>
      </c>
    </row>
    <row r="8">
      <c r="A8" s="4" t="inlineStr">
        <is>
          <t>Series C Preferred Stock [Member]</t>
        </is>
      </c>
      <c r="B8" s="4" t="inlineStr">
        <is>
          <t xml:space="preserve"> </t>
        </is>
      </c>
      <c r="C8" s="4" t="inlineStr">
        <is>
          <t xml:space="preserve"> </t>
        </is>
      </c>
    </row>
    <row r="9">
      <c r="A9" s="4" t="inlineStr">
        <is>
          <t>Preferred stock, par value</t>
        </is>
      </c>
      <c r="B9" s="8" t="n">
        <v>0.0001</v>
      </c>
      <c r="C9" s="8" t="n">
        <v>0.0001</v>
      </c>
    </row>
    <row r="10">
      <c r="A10" s="4" t="inlineStr">
        <is>
          <t>Preferred stock, shares authorized</t>
        </is>
      </c>
      <c r="B10" s="6" t="n">
        <v>4268</v>
      </c>
      <c r="C10" s="6" t="n">
        <v>4268</v>
      </c>
    </row>
    <row r="11">
      <c r="A11" s="4" t="inlineStr">
        <is>
          <t>Preferred stock, shares issued</t>
        </is>
      </c>
      <c r="B11" s="6" t="n">
        <v>0</v>
      </c>
      <c r="C11" s="6" t="n">
        <v>0</v>
      </c>
    </row>
    <row r="12">
      <c r="A12" s="4" t="inlineStr">
        <is>
          <t>Preferred stock, shares outstanding</t>
        </is>
      </c>
      <c r="B12" s="6" t="n">
        <v>0</v>
      </c>
      <c r="C12" s="6" t="n">
        <v>0</v>
      </c>
    </row>
    <row r="13">
      <c r="A13" s="4" t="inlineStr">
        <is>
          <t>Series D Preferred Stock [Member]</t>
        </is>
      </c>
      <c r="B13" s="4" t="inlineStr">
        <is>
          <t xml:space="preserve"> </t>
        </is>
      </c>
      <c r="C13" s="4" t="inlineStr">
        <is>
          <t xml:space="preserve"> </t>
        </is>
      </c>
    </row>
    <row r="14">
      <c r="A14" s="4" t="inlineStr">
        <is>
          <t>Preferred stock, par value</t>
        </is>
      </c>
      <c r="B14" s="7" t="n">
        <v>1000</v>
      </c>
      <c r="C14" s="7" t="n">
        <v>1000</v>
      </c>
    </row>
    <row r="15">
      <c r="A15" s="4" t="inlineStr">
        <is>
          <t>Preferred stock, shares authorized</t>
        </is>
      </c>
      <c r="B15" s="6" t="n">
        <v>5775</v>
      </c>
      <c r="C15" s="6" t="n">
        <v>5775</v>
      </c>
    </row>
    <row r="16">
      <c r="A16" s="4" t="inlineStr">
        <is>
          <t>Preferred stock, shares issued</t>
        </is>
      </c>
      <c r="B16" s="6" t="n">
        <v>5775</v>
      </c>
      <c r="C16" s="6" t="n">
        <v>5775</v>
      </c>
    </row>
    <row r="17">
      <c r="A17" s="4" t="inlineStr">
        <is>
          <t>Preferred stock, shares outstanding</t>
        </is>
      </c>
      <c r="B17" s="6" t="n">
        <v>5775</v>
      </c>
      <c r="C17" s="6" t="n">
        <v>5775</v>
      </c>
    </row>
    <row r="18">
      <c r="A18" s="4" t="inlineStr">
        <is>
          <t>Series E Preferred Stock [Member]</t>
        </is>
      </c>
      <c r="B18" s="4" t="inlineStr">
        <is>
          <t xml:space="preserve"> </t>
        </is>
      </c>
      <c r="C18" s="4" t="inlineStr">
        <is>
          <t xml:space="preserve"> </t>
        </is>
      </c>
    </row>
    <row r="19">
      <c r="A19" s="4" t="inlineStr">
        <is>
          <t>Preferred stock, par value</t>
        </is>
      </c>
      <c r="B19" s="8" t="n">
        <v>0.0001</v>
      </c>
      <c r="C19" s="8" t="n">
        <v>0.0001</v>
      </c>
    </row>
    <row r="20">
      <c r="A20" s="4" t="inlineStr">
        <is>
          <t>Preferred stock, shares authorized</t>
        </is>
      </c>
      <c r="B20" s="6" t="n">
        <v>15</v>
      </c>
      <c r="C20" s="6" t="n">
        <v>15</v>
      </c>
    </row>
    <row r="21">
      <c r="A21" s="4" t="inlineStr">
        <is>
          <t>Preferred stock, shares issued</t>
        </is>
      </c>
      <c r="B21" s="6" t="n">
        <v>9</v>
      </c>
      <c r="C21" s="6" t="n">
        <v>0</v>
      </c>
    </row>
    <row r="22">
      <c r="A22" s="4" t="inlineStr">
        <is>
          <t>Preferred stock, shares outstanding</t>
        </is>
      </c>
      <c r="B22" s="6" t="n">
        <v>9</v>
      </c>
      <c r="C22" s="6" t="n">
        <v>0</v>
      </c>
    </row>
    <row r="23">
      <c r="A23" s="4" t="inlineStr">
        <is>
          <t>Series F Preferred Stock [Member]</t>
        </is>
      </c>
      <c r="B23" s="4" t="inlineStr">
        <is>
          <t xml:space="preserve"> </t>
        </is>
      </c>
      <c r="C23" s="4" t="inlineStr">
        <is>
          <t xml:space="preserve"> </t>
        </is>
      </c>
    </row>
    <row r="24">
      <c r="A24" s="4" t="inlineStr">
        <is>
          <t>Preferred stock, par value</t>
        </is>
      </c>
      <c r="B24" s="8" t="n">
        <v>0.0001</v>
      </c>
      <c r="C24" s="8" t="n">
        <v>0.0001</v>
      </c>
    </row>
    <row r="25">
      <c r="A25" s="4" t="inlineStr">
        <is>
          <t>Preferred stock, shares authorized</t>
        </is>
      </c>
      <c r="B25" s="6" t="n">
        <v>2500</v>
      </c>
      <c r="C25" s="6" t="n">
        <v>0</v>
      </c>
    </row>
    <row r="26">
      <c r="A26" s="4" t="inlineStr">
        <is>
          <t>Preferred stock, shares issued</t>
        </is>
      </c>
      <c r="B26" s="6" t="n">
        <v>2500</v>
      </c>
      <c r="C26" s="6" t="n">
        <v>0</v>
      </c>
    </row>
    <row r="27">
      <c r="A27" s="4" t="inlineStr">
        <is>
          <t>Preferred stock, shares outstanding</t>
        </is>
      </c>
      <c r="B27" s="6" t="n">
        <v>2500</v>
      </c>
      <c r="C27" s="6" t="n">
        <v>0</v>
      </c>
    </row>
    <row r="28">
      <c r="A28" s="4" t="inlineStr">
        <is>
          <t>Series G Preferred Stock [Member]</t>
        </is>
      </c>
      <c r="B28" s="4" t="inlineStr">
        <is>
          <t xml:space="preserve"> </t>
        </is>
      </c>
      <c r="C28" s="4" t="inlineStr">
        <is>
          <t xml:space="preserve"> </t>
        </is>
      </c>
    </row>
    <row r="29">
      <c r="A29" s="4" t="inlineStr">
        <is>
          <t>Preferred stock, par value</t>
        </is>
      </c>
      <c r="B29" s="8" t="n">
        <v>0.0001</v>
      </c>
      <c r="C29" s="8" t="n">
        <v>0.0001</v>
      </c>
    </row>
    <row r="30">
      <c r="A30" s="4" t="inlineStr">
        <is>
          <t>Preferred stock, shares authorized</t>
        </is>
      </c>
      <c r="B30" s="6" t="n">
        <v>2500</v>
      </c>
      <c r="C30" s="6" t="n">
        <v>0</v>
      </c>
    </row>
    <row r="31">
      <c r="A31" s="4" t="inlineStr">
        <is>
          <t>Preferred stock, shares issued</t>
        </is>
      </c>
      <c r="B31" s="6" t="n">
        <v>2500</v>
      </c>
      <c r="C31" s="6" t="n">
        <v>0</v>
      </c>
    </row>
    <row r="32">
      <c r="A32" s="4" t="inlineStr">
        <is>
          <t>Preferred stock, shares outstanding</t>
        </is>
      </c>
      <c r="B32" s="6" t="n">
        <v>2500</v>
      </c>
      <c r="C3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14" customWidth="1" min="6" max="6"/>
    <col width="22" customWidth="1" min="7" max="7"/>
  </cols>
  <sheetData>
    <row r="1">
      <c r="A1" s="1" t="inlineStr">
        <is>
          <t>SUMMARY OF SIGNIFICANT ACCOUNTING POLICIES (Details Narrative)</t>
        </is>
      </c>
      <c r="C1" s="2" t="inlineStr">
        <is>
          <t>12 Months Ended</t>
        </is>
      </c>
    </row>
    <row r="2">
      <c r="B2" s="2" t="inlineStr">
        <is>
          <t>Jul. 11, 2021 USD ($)</t>
        </is>
      </c>
      <c r="C2" s="2" t="inlineStr">
        <is>
          <t>Dec. 31, 2022 USD ($) SEGMENT</t>
        </is>
      </c>
      <c r="D2" s="2" t="inlineStr">
        <is>
          <t>Dec. 31, 2021 USD ($)</t>
        </is>
      </c>
      <c r="E2" s="2" t="inlineStr">
        <is>
          <t>Dec. 31, 2020 USD ($)</t>
        </is>
      </c>
      <c r="F2" s="2" t="inlineStr">
        <is>
          <t>Dec. 31, 2019</t>
        </is>
      </c>
      <c r="G2" s="2" t="inlineStr">
        <is>
          <t>Feb. 29, 2016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7" t="n">
        <v>0</v>
      </c>
      <c r="D4" s="4" t="inlineStr">
        <is>
          <t xml:space="preserve"> </t>
        </is>
      </c>
      <c r="E4" s="7" t="n">
        <v>0</v>
      </c>
      <c r="F4" s="4" t="inlineStr">
        <is>
          <t xml:space="preserve"> </t>
        </is>
      </c>
      <c r="G4" s="4" t="inlineStr">
        <is>
          <t xml:space="preserve"> </t>
        </is>
      </c>
    </row>
    <row r="5">
      <c r="A5" s="4" t="inlineStr">
        <is>
          <t>Allowance for doubtful accounts</t>
        </is>
      </c>
      <c r="B5" s="4" t="inlineStr">
        <is>
          <t xml:space="preserve"> </t>
        </is>
      </c>
      <c r="C5" s="6" t="n">
        <v>2918869</v>
      </c>
      <c r="D5" s="7" t="n">
        <v>0</v>
      </c>
      <c r="E5" s="4" t="inlineStr">
        <is>
          <t xml:space="preserve"> </t>
        </is>
      </c>
      <c r="F5" s="4" t="inlineStr">
        <is>
          <t xml:space="preserve"> </t>
        </is>
      </c>
      <c r="G5" s="4" t="inlineStr">
        <is>
          <t xml:space="preserve"> </t>
        </is>
      </c>
    </row>
    <row r="6">
      <c r="A6" s="4" t="inlineStr">
        <is>
          <t>Inventory reserves for obsolete</t>
        </is>
      </c>
      <c r="B6" s="4" t="inlineStr">
        <is>
          <t xml:space="preserve"> </t>
        </is>
      </c>
      <c r="C6" s="6" t="n">
        <v>0</v>
      </c>
      <c r="D6" s="6" t="n">
        <v>0</v>
      </c>
      <c r="E6" s="4" t="inlineStr">
        <is>
          <t xml:space="preserve"> </t>
        </is>
      </c>
      <c r="F6" s="4" t="inlineStr">
        <is>
          <t xml:space="preserve"> </t>
        </is>
      </c>
      <c r="G6" s="4" t="inlineStr">
        <is>
          <t xml:space="preserve"> </t>
        </is>
      </c>
    </row>
    <row r="7">
      <c r="A7" s="4" t="inlineStr">
        <is>
          <t>Impairment loss</t>
        </is>
      </c>
      <c r="B7" s="4" t="inlineStr">
        <is>
          <t xml:space="preserve"> </t>
        </is>
      </c>
      <c r="C7" s="6" t="n">
        <v>0</v>
      </c>
      <c r="D7" s="6" t="n">
        <v>0</v>
      </c>
      <c r="E7" s="4" t="inlineStr">
        <is>
          <t xml:space="preserve"> </t>
        </is>
      </c>
      <c r="F7" s="4" t="inlineStr">
        <is>
          <t xml:space="preserve"> </t>
        </is>
      </c>
      <c r="G7" s="4" t="inlineStr">
        <is>
          <t xml:space="preserve"> </t>
        </is>
      </c>
    </row>
    <row r="8">
      <c r="A8" s="4" t="inlineStr">
        <is>
          <t>Advertising expenses</t>
        </is>
      </c>
      <c r="B8" s="4" t="inlineStr">
        <is>
          <t xml:space="preserve"> </t>
        </is>
      </c>
      <c r="C8" s="6" t="n">
        <v>4680366</v>
      </c>
      <c r="D8" s="6" t="n">
        <v>9626374</v>
      </c>
      <c r="E8" s="4" t="inlineStr">
        <is>
          <t xml:space="preserve"> </t>
        </is>
      </c>
      <c r="F8" s="4" t="inlineStr">
        <is>
          <t xml:space="preserve"> </t>
        </is>
      </c>
      <c r="G8" s="4" t="inlineStr">
        <is>
          <t xml:space="preserve"> </t>
        </is>
      </c>
    </row>
    <row r="9">
      <c r="A9" s="4" t="inlineStr">
        <is>
          <t>Legal fees</t>
        </is>
      </c>
      <c r="B9" s="7" t="n">
        <v>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t>
        </is>
      </c>
      <c r="B10" s="4" t="inlineStr">
        <is>
          <t xml:space="preserve"> </t>
        </is>
      </c>
      <c r="C10" s="7" t="n">
        <v>11296948</v>
      </c>
      <c r="D10" s="6" t="n">
        <v>6980453</v>
      </c>
      <c r="E10" s="4" t="inlineStr">
        <is>
          <t xml:space="preserve"> </t>
        </is>
      </c>
      <c r="F10" s="4" t="inlineStr">
        <is>
          <t xml:space="preserve"> </t>
        </is>
      </c>
      <c r="G10" s="4" t="inlineStr">
        <is>
          <t xml:space="preserve"> </t>
        </is>
      </c>
    </row>
    <row r="11">
      <c r="A11" s="4" t="inlineStr">
        <is>
          <t>Number of reportable segment | SEGMENT</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Percentage of limitations on net operating loss carryforwards was removed according to CARES ACT</t>
        </is>
      </c>
      <c r="B12" s="4" t="inlineStr">
        <is>
          <t xml:space="preserve"> </t>
        </is>
      </c>
      <c r="C12" s="4" t="inlineStr">
        <is>
          <t xml:space="preserve"> </t>
        </is>
      </c>
      <c r="D12" s="4" t="inlineStr">
        <is>
          <t xml:space="preserve"> </t>
        </is>
      </c>
      <c r="E12" s="11" t="n">
        <v>0.8</v>
      </c>
      <c r="F12" s="11" t="n">
        <v>0.8</v>
      </c>
      <c r="G12" s="4" t="inlineStr">
        <is>
          <t xml:space="preserve"> </t>
        </is>
      </c>
    </row>
    <row r="13">
      <c r="A13" s="4" t="inlineStr">
        <is>
          <t>Lease liability</t>
        </is>
      </c>
      <c r="B13" s="4" t="inlineStr">
        <is>
          <t xml:space="preserve"> </t>
        </is>
      </c>
      <c r="C13" s="7" t="n">
        <v>4437010</v>
      </c>
      <c r="D13" s="4" t="inlineStr">
        <is>
          <t xml:space="preserve"> </t>
        </is>
      </c>
      <c r="E13" s="4" t="inlineStr">
        <is>
          <t xml:space="preserve"> </t>
        </is>
      </c>
      <c r="F13" s="4" t="inlineStr">
        <is>
          <t xml:space="preserve"> </t>
        </is>
      </c>
      <c r="G13" s="7" t="n">
        <v>1044828</v>
      </c>
    </row>
    <row r="14">
      <c r="A14" s="4" t="inlineStr">
        <is>
          <t>Right of use asset</t>
        </is>
      </c>
      <c r="B14" s="4" t="inlineStr">
        <is>
          <t xml:space="preserve"> </t>
        </is>
      </c>
      <c r="C14" s="7" t="n">
        <v>4415859</v>
      </c>
      <c r="D14" s="4" t="inlineStr">
        <is>
          <t xml:space="preserve"> </t>
        </is>
      </c>
      <c r="E14" s="4" t="inlineStr">
        <is>
          <t xml:space="preserve"> </t>
        </is>
      </c>
      <c r="F14" s="4" t="inlineStr">
        <is>
          <t xml:space="preserve"> </t>
        </is>
      </c>
      <c r="G14" s="7" t="n">
        <v>1034588</v>
      </c>
    </row>
    <row r="15">
      <c r="A15" s="4" t="inlineStr">
        <is>
          <t>Furniture and Fix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 of property plant and equipment</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Computer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fe of property plant and equipment</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row r="21">
      <c r="A21" s="4" t="inlineStr">
        <is>
          <t>Product Equipment Memb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useful life of property plant and equipment</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Transportation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useful life of property plant and equipment</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Tools, Dies and Mol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useful life of property plant and equipment</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row>
    <row r="30">
      <c r="A30" s="4" t="inlineStr">
        <is>
          <t>Software Develo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useful life of property plant and equipment</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row>
    <row r="33">
      <c r="A33" s="4" t="inlineStr">
        <is>
          <t>Web Desig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useful life of property plant and equipment</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row>
    <row r="36">
      <c r="A36" s="4" t="inlineStr">
        <is>
          <t>Pat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gal fees</t>
        </is>
      </c>
      <c r="B38" s="4" t="inlineStr">
        <is>
          <t xml:space="preserve"> </t>
        </is>
      </c>
      <c r="C38" s="7" t="n">
        <v>1459232</v>
      </c>
      <c r="D38" s="6" t="n">
        <v>615439</v>
      </c>
      <c r="E38" s="4" t="inlineStr">
        <is>
          <t xml:space="preserve"> </t>
        </is>
      </c>
      <c r="F38" s="4" t="inlineStr">
        <is>
          <t xml:space="preserve"> </t>
        </is>
      </c>
      <c r="G38" s="4" t="inlineStr">
        <is>
          <t xml:space="preserve"> </t>
        </is>
      </c>
    </row>
    <row r="39">
      <c r="A39" s="4" t="inlineStr">
        <is>
          <t>Research and Development Expense</t>
        </is>
      </c>
      <c r="B39" s="4" t="inlineStr">
        <is>
          <t xml:space="preserve"> </t>
        </is>
      </c>
      <c r="C39" s="7" t="n">
        <v>11296948</v>
      </c>
      <c r="D39" s="7" t="n">
        <v>6980453</v>
      </c>
      <c r="E39" s="4" t="inlineStr">
        <is>
          <t xml:space="preserve"> </t>
        </is>
      </c>
      <c r="F39" s="4" t="inlineStr">
        <is>
          <t xml:space="preserve"> </t>
        </is>
      </c>
      <c r="G39" s="4" t="inlineStr">
        <is>
          <t xml:space="preserve"> </t>
        </is>
      </c>
    </row>
  </sheetData>
  <mergeCells count="2">
    <mergeCell ref="A1:A2"/>
    <mergeCell ref="C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40365286</v>
      </c>
      <c r="C3" s="7" t="n">
        <v>384320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7" t="n">
        <v>-7130916</v>
      </c>
      <c r="C3" s="7" t="n">
        <v>-2992692</v>
      </c>
    </row>
    <row r="4">
      <c r="A4" s="4" t="inlineStr">
        <is>
          <t>Property and Equipment, net</t>
        </is>
      </c>
      <c r="B4" s="6" t="n">
        <v>17500383</v>
      </c>
      <c r="C4" s="6" t="n">
        <v>13341629</v>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2252686</v>
      </c>
      <c r="C7" s="6" t="n">
        <v>1066219</v>
      </c>
    </row>
    <row r="8">
      <c r="A8" s="4" t="inlineStr">
        <is>
          <t>Comput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384542</v>
      </c>
      <c r="C10" s="6" t="n">
        <v>1038154</v>
      </c>
    </row>
    <row r="11">
      <c r="A11" s="4" t="inlineStr">
        <is>
          <t>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45713</v>
      </c>
      <c r="C13" s="6" t="n">
        <v>245713</v>
      </c>
    </row>
    <row r="14">
      <c r="A14" s="4" t="inlineStr">
        <is>
          <t>Auto</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412509</v>
      </c>
      <c r="C16" s="6" t="n">
        <v>635542</v>
      </c>
    </row>
    <row r="17">
      <c r="A17" s="4" t="inlineStr">
        <is>
          <t>Application Develo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4258916</v>
      </c>
      <c r="C19" s="6" t="n">
        <v>2398919</v>
      </c>
    </row>
    <row r="20">
      <c r="A20" s="4" t="inlineStr">
        <is>
          <t>Tooling And Mold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8737114</v>
      </c>
      <c r="C22" s="6" t="n">
        <v>6390962</v>
      </c>
    </row>
    <row r="23">
      <c r="A23" s="4" t="inlineStr">
        <is>
          <t>Website Design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1399029</v>
      </c>
      <c r="C25" s="6" t="n">
        <v>814733</v>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5058790</v>
      </c>
      <c r="C28" s="6" t="n">
        <v>2862079</v>
      </c>
    </row>
    <row r="29">
      <c r="A29" s="4" t="inlineStr">
        <is>
          <t>Steel Box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7" t="n">
        <v>882000</v>
      </c>
      <c r="C31" s="7" t="n">
        <v>88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4162153</v>
      </c>
      <c r="C4" s="7" t="n">
        <v>18390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IEMENTAL BALANCE SHEET INFORMATION RELATED TO LEASES (Details) - USD ($)</t>
        </is>
      </c>
      <c r="B1" s="2" t="inlineStr">
        <is>
          <t>Dec. 31, 2022</t>
        </is>
      </c>
      <c r="C1" s="2" t="inlineStr">
        <is>
          <t>Feb. 29, 2016</t>
        </is>
      </c>
    </row>
    <row r="2">
      <c r="A2" s="3" t="inlineStr">
        <is>
          <t>Supplemental Balance Sheet Information Related To Leases [Line Items]</t>
        </is>
      </c>
      <c r="B2" s="4" t="inlineStr">
        <is>
          <t xml:space="preserve"> </t>
        </is>
      </c>
      <c r="C2" s="4" t="inlineStr">
        <is>
          <t xml:space="preserve"> </t>
        </is>
      </c>
    </row>
    <row r="3">
      <c r="A3" s="4" t="inlineStr">
        <is>
          <t>Current liabilities</t>
        </is>
      </c>
      <c r="B3" s="7" t="n">
        <v>959630</v>
      </c>
      <c r="C3" s="4" t="inlineStr">
        <is>
          <t xml:space="preserve"> </t>
        </is>
      </c>
    </row>
    <row r="4">
      <c r="A4" s="4" t="inlineStr">
        <is>
          <t>Non-current liabilities</t>
        </is>
      </c>
      <c r="B4" s="6" t="n">
        <v>3477380</v>
      </c>
      <c r="C4" s="4" t="inlineStr">
        <is>
          <t xml:space="preserve"> </t>
        </is>
      </c>
    </row>
    <row r="5">
      <c r="A5" s="4" t="inlineStr">
        <is>
          <t>Present value of lease liabilities</t>
        </is>
      </c>
      <c r="B5" s="7" t="n">
        <v>4437010</v>
      </c>
      <c r="C5" s="7" t="n">
        <v>1044828</v>
      </c>
    </row>
    <row r="6">
      <c r="A6" s="4" t="inlineStr">
        <is>
          <t>Weighted Average Discount Rate</t>
        </is>
      </c>
      <c r="B6" s="11" t="n">
        <v>0.04</v>
      </c>
      <c r="C6" s="4" t="inlineStr">
        <is>
          <t xml:space="preserve"> </t>
        </is>
      </c>
    </row>
    <row r="7">
      <c r="A7" s="4" t="inlineStr">
        <is>
          <t>Weighted Average Remaining Lease Term</t>
        </is>
      </c>
      <c r="B7" s="4" t="inlineStr">
        <is>
          <t>4 years 3 days</t>
        </is>
      </c>
      <c r="C7" s="4" t="inlineStr">
        <is>
          <t xml:space="preserve"> </t>
        </is>
      </c>
    </row>
    <row r="8">
      <c r="A8" s="4" t="inlineStr">
        <is>
          <t>Right of use asset</t>
        </is>
      </c>
      <c r="B8" s="7" t="n">
        <v>4415859</v>
      </c>
      <c r="C8" s="7" t="n">
        <v>10345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NTICIPATED FUTURE LEASE COSTS (Details) - USD ($)</t>
        </is>
      </c>
      <c r="B1" s="2" t="inlineStr">
        <is>
          <t>Dec. 31, 2022</t>
        </is>
      </c>
      <c r="C1" s="2" t="inlineStr">
        <is>
          <t>Feb. 29, 2016</t>
        </is>
      </c>
    </row>
    <row r="2">
      <c r="A2" s="3" t="inlineStr">
        <is>
          <t>Commitments and Contingencies Disclosure [Abstract]</t>
        </is>
      </c>
      <c r="B2" s="4" t="inlineStr">
        <is>
          <t xml:space="preserve"> </t>
        </is>
      </c>
      <c r="C2" s="4" t="inlineStr">
        <is>
          <t xml:space="preserve"> </t>
        </is>
      </c>
    </row>
    <row r="3">
      <c r="A3" s="4" t="inlineStr">
        <is>
          <t>2023</t>
        </is>
      </c>
      <c r="B3" s="7" t="n">
        <v>959630</v>
      </c>
      <c r="C3" s="4" t="inlineStr">
        <is>
          <t xml:space="preserve"> </t>
        </is>
      </c>
    </row>
    <row r="4">
      <c r="A4" s="4" t="inlineStr">
        <is>
          <t>2024</t>
        </is>
      </c>
      <c r="B4" s="6" t="n">
        <v>1271436</v>
      </c>
      <c r="C4" s="4" t="inlineStr">
        <is>
          <t xml:space="preserve"> </t>
        </is>
      </c>
    </row>
    <row r="5">
      <c r="A5" s="4" t="inlineStr">
        <is>
          <t>2025</t>
        </is>
      </c>
      <c r="B5" s="6" t="n">
        <v>1077415</v>
      </c>
      <c r="C5" s="4" t="inlineStr">
        <is>
          <t xml:space="preserve"> </t>
        </is>
      </c>
    </row>
    <row r="6">
      <c r="A6" s="4" t="inlineStr">
        <is>
          <t>2026</t>
        </is>
      </c>
      <c r="B6" s="6" t="n">
        <v>1013237</v>
      </c>
      <c r="C6" s="4" t="inlineStr">
        <is>
          <t xml:space="preserve"> </t>
        </is>
      </c>
    </row>
    <row r="7">
      <c r="A7" s="4" t="inlineStr">
        <is>
          <t>2027</t>
        </is>
      </c>
      <c r="B7" s="6" t="n">
        <v>370172</v>
      </c>
      <c r="C7" s="4" t="inlineStr">
        <is>
          <t xml:space="preserve"> </t>
        </is>
      </c>
    </row>
    <row r="8">
      <c r="A8" s="4" t="inlineStr">
        <is>
          <t>Total lease payments</t>
        </is>
      </c>
      <c r="B8" s="6" t="n">
        <v>4691890</v>
      </c>
      <c r="C8" s="4" t="inlineStr">
        <is>
          <t xml:space="preserve"> </t>
        </is>
      </c>
    </row>
    <row r="9">
      <c r="A9" s="4" t="inlineStr">
        <is>
          <t>Less: imputed interest</t>
        </is>
      </c>
      <c r="B9" s="6" t="n">
        <v>-254880</v>
      </c>
      <c r="C9" s="4" t="inlineStr">
        <is>
          <t xml:space="preserve"> </t>
        </is>
      </c>
    </row>
    <row r="10">
      <c r="A10" s="4" t="inlineStr">
        <is>
          <t>Present value of lease liabilities</t>
        </is>
      </c>
      <c r="B10" s="7" t="n">
        <v>4437010</v>
      </c>
      <c r="C10" s="7" t="n">
        <v>10448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80" customWidth="1" min="8" max="8"/>
    <col width="14" customWidth="1" min="9" max="9"/>
    <col width="15" customWidth="1" min="10" max="10"/>
    <col width="14" customWidth="1" min="11" max="11"/>
    <col width="15" customWidth="1" min="12" max="12"/>
    <col width="80" customWidth="1" min="13" max="13"/>
    <col width="14" customWidth="1" min="14" max="14"/>
    <col width="14" customWidth="1" min="15" max="15"/>
  </cols>
  <sheetData>
    <row r="1">
      <c r="A1" s="1" t="inlineStr">
        <is>
          <t>COMMITMENTS AND CONTINGENCIES (Details Narrative) - USD ($)</t>
        </is>
      </c>
      <c r="L1" s="2" t="inlineStr">
        <is>
          <t>3 Months Ended</t>
        </is>
      </c>
      <c r="M1" s="2" t="inlineStr">
        <is>
          <t>12 Months Ended</t>
        </is>
      </c>
    </row>
    <row r="2">
      <c r="B2" s="2" t="inlineStr">
        <is>
          <t>Dec. 29, 2022</t>
        </is>
      </c>
      <c r="C2" s="2" t="inlineStr">
        <is>
          <t>Oct. 07, 2022</t>
        </is>
      </c>
      <c r="D2" s="2" t="inlineStr">
        <is>
          <t>Apr. 30, 2022</t>
        </is>
      </c>
      <c r="E2" s="2" t="inlineStr">
        <is>
          <t>Apr. 25, 2022</t>
        </is>
      </c>
      <c r="F2" s="2" t="inlineStr">
        <is>
          <t>Feb. 28, 2022</t>
        </is>
      </c>
      <c r="G2" s="2" t="inlineStr">
        <is>
          <t>Jul. 11, 2021</t>
        </is>
      </c>
      <c r="H2" s="2" t="inlineStr">
        <is>
          <t>Apr. 15, 2020</t>
        </is>
      </c>
      <c r="I2" s="2" t="inlineStr">
        <is>
          <t>Sep. 14, 2018</t>
        </is>
      </c>
      <c r="J2" s="2" t="inlineStr">
        <is>
          <t>Apr. 12, 2018</t>
        </is>
      </c>
      <c r="K2" s="2" t="inlineStr">
        <is>
          <t>Jan. 03, 2017</t>
        </is>
      </c>
      <c r="L2" s="2" t="inlineStr">
        <is>
          <t>Mar. 31, 2021</t>
        </is>
      </c>
      <c r="M2" s="2" t="inlineStr">
        <is>
          <t>Dec. 31, 2022</t>
        </is>
      </c>
      <c r="N2" s="2" t="inlineStr">
        <is>
          <t>Dec. 31, 2021</t>
        </is>
      </c>
      <c r="O2" s="2" t="inlineStr">
        <is>
          <t>Apr. 3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5 years</t>
        </is>
      </c>
      <c r="L4" s="4" t="inlineStr">
        <is>
          <t xml:space="preserve"> </t>
        </is>
      </c>
      <c r="M4" s="4" t="inlineStr">
        <is>
          <t xml:space="preserve"> </t>
        </is>
      </c>
      <c r="N4" s="4" t="inlineStr">
        <is>
          <t xml:space="preserve"> </t>
        </is>
      </c>
      <c r="O4" s="4" t="inlineStr">
        <is>
          <t xml:space="preserve"> </t>
        </is>
      </c>
    </row>
    <row r="5">
      <c r="A5" s="4" t="inlineStr">
        <is>
          <t>Security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29297</v>
      </c>
      <c r="L5" s="4" t="inlineStr">
        <is>
          <t xml:space="preserve"> </t>
        </is>
      </c>
      <c r="M5" s="4" t="inlineStr">
        <is>
          <t xml:space="preserve"> </t>
        </is>
      </c>
      <c r="N5" s="4" t="inlineStr">
        <is>
          <t xml:space="preserve"> </t>
        </is>
      </c>
      <c r="O5" s="4" t="inlineStr">
        <is>
          <t xml:space="preserve"> </t>
        </is>
      </c>
    </row>
    <row r="6">
      <c r="A6" s="4" t="inlineStr">
        <is>
          <t>Direct costs estim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2" t="n">
        <v>0.2254</v>
      </c>
      <c r="L6" s="4" t="inlineStr">
        <is>
          <t xml:space="preserve"> </t>
        </is>
      </c>
      <c r="M6" s="4" t="inlineStr">
        <is>
          <t xml:space="preserve"> </t>
        </is>
      </c>
      <c r="N6" s="4" t="inlineStr">
        <is>
          <t xml:space="preserve"> </t>
        </is>
      </c>
      <c r="O6" s="4" t="inlineStr">
        <is>
          <t xml:space="preserve"> </t>
        </is>
      </c>
    </row>
    <row r="7">
      <c r="A7" s="4" t="inlineStr">
        <is>
          <t>Direct cost lease per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6201</v>
      </c>
      <c r="L7" s="4" t="inlineStr">
        <is>
          <t xml:space="preserve"> </t>
        </is>
      </c>
      <c r="M7" s="4" t="inlineStr">
        <is>
          <t xml:space="preserve"> </t>
        </is>
      </c>
      <c r="N7" s="4" t="inlineStr">
        <is>
          <t xml:space="preserve"> </t>
        </is>
      </c>
      <c r="O7" s="4" t="inlineStr">
        <is>
          <t xml:space="preserve"> </t>
        </is>
      </c>
    </row>
    <row r="8">
      <c r="A8" s="4" t="inlineStr">
        <is>
          <t>Leas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t>
        </is>
      </c>
      <c r="N8" s="4" t="inlineStr">
        <is>
          <t xml:space="preserve"> </t>
        </is>
      </c>
      <c r="O8" s="4" t="inlineStr">
        <is>
          <t xml:space="preserve"> </t>
        </is>
      </c>
    </row>
    <row r="9">
      <c r="A9" s="4" t="inlineStr">
        <is>
          <t>Operating lease rental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120081</v>
      </c>
      <c r="N9" s="7" t="n">
        <v>650605</v>
      </c>
      <c r="O9" s="4" t="inlineStr">
        <is>
          <t xml:space="preserve"> </t>
        </is>
      </c>
    </row>
    <row r="10">
      <c r="A10" s="4" t="inlineStr">
        <is>
          <t>Loss contingency, damages sough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35542</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ss contingency, damages award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60000</v>
      </c>
      <c r="N11" s="4" t="inlineStr">
        <is>
          <t xml:space="preserve"> </t>
        </is>
      </c>
      <c r="O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30686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ermination intimation prior written notice</t>
        </is>
      </c>
      <c r="B13" s="4" t="inlineStr">
        <is>
          <t>9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ss Contingency, Alle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In the complaint, the 2022 Plaintiff alleged a breach of the applicable 2022 Defendants’ fiduciary duties of loyalty, good faith, and due care owed to us and our shareholders, by negligently, willfully, recklessly and/or intentionally failing to perform their fiduciary duties primarily in connection with our registered direct offering of 2,500 shares of Series F preferred stock and 2,500 shares of Series G preferred stock in February 2022 and subsequent 1-for-150 reverse stock split effected in April 2022.</t>
        </is>
      </c>
      <c r="N14" s="4" t="inlineStr">
        <is>
          <t xml:space="preserve"> </t>
        </is>
      </c>
      <c r="O14" s="4" t="inlineStr">
        <is>
          <t xml:space="preserve"> </t>
        </is>
      </c>
    </row>
    <row r="15">
      <c r="A15" s="4" t="inlineStr">
        <is>
          <t>Loss contingency notice entry date served by plaintiff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Apr. 17,  2018</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ss contingency notice entry date received by defend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Apr. 19,  2018</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ss Contingency, Damages Pai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5294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erse stock split, description</t>
        </is>
      </c>
      <c r="B18" s="4" t="inlineStr">
        <is>
          <t xml:space="preserve"> </t>
        </is>
      </c>
      <c r="C18" s="4" t="inlineStr">
        <is>
          <t xml:space="preserve"> </t>
        </is>
      </c>
      <c r="D18" s="4" t="inlineStr">
        <is>
          <t>1-for-150</t>
        </is>
      </c>
      <c r="E18" s="4" t="inlineStr">
        <is>
          <t>the Company effected a 1-for-150 reverse stock split (the “2022 Reverse Split”) of its issued and outstanding common stock</t>
        </is>
      </c>
      <c r="F18" s="4" t="inlineStr">
        <is>
          <t xml:space="preserve"> </t>
        </is>
      </c>
      <c r="G18" s="4" t="inlineStr">
        <is>
          <t xml:space="preserve"> </t>
        </is>
      </c>
      <c r="H18" s="4" t="inlineStr">
        <is>
          <t>the Company effected a 1-for-10 reverse stock split (the “Reverse Split”) of its issued and outstanding common stock</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erred Stock [Member] | Series F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6" t="n">
        <v>2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erred Stock [Member] | Series G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6" t="n">
        <v>2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ease commence date for additional office spa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Mar.  01,  2022</t>
        </is>
      </c>
      <c r="N27" s="4" t="inlineStr">
        <is>
          <t xml:space="preserve"> </t>
        </is>
      </c>
      <c r="O27" s="4" t="inlineStr">
        <is>
          <t xml:space="preserve"> </t>
        </is>
      </c>
    </row>
    <row r="28">
      <c r="A28" s="4" t="inlineStr">
        <is>
          <t>Toughbuilt Industrie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ss contingency, damages sough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708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ss contingency percentage of ownership interest to be awar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07000000000000001</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ss contingency damages settled through issuance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0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hief Financial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scription of extension unless notice not renew</t>
        </is>
      </c>
      <c r="B35" s="4" t="inlineStr">
        <is>
          <t>one (1) year extensions unless notice not to renew is given by either party at least 90 days prior to the relevant end d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scription of employee additional benefit if does not revoke a general release of claims</t>
        </is>
      </c>
      <c r="B36" s="4" t="inlineStr">
        <is>
          <t>an amount equal to two times his then prevailing base salary; (ii) immediate vesting of all incentive awards; and (iii) monthly payments for up to 12 months of COBRA premiums for continued group health, dental and vision coverag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scription of general waiver and release of claim and does not revoke the release</t>
        </is>
      </c>
      <c r="B37" s="4" t="inlineStr">
        <is>
          <t>an amount equal to 6 months of his then base salary; (ii) monthly payments for up to 6 months of COBRA premiums for continued group health, dental and vision coverage, unless Mr. Galstyan starts receiving coverage under his subsequent employment; and (iii) continuation of his vesting schedule per the 2022 Plan, with three months for exercise of any vested option(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scription of employment termination</t>
        </is>
      </c>
      <c r="B38" s="4" t="inlineStr">
        <is>
          <t>an amount equal to 1 times his then prevailing base salary; (ii) immediate vesting of all incentive awards; and (iii) monthly payments for up to 12 months of COBRA premiums for continued group health, dental and vision cover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hief Executive Officer, President, and Chair of the Boar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scription of extension unless notice not renew</t>
        </is>
      </c>
      <c r="B41" s="4" t="inlineStr">
        <is>
          <t>one (1) year extensions unless notice not to renew is given by either party at least 90 days prior to the relevant end d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scription of basic salary wavier if terminated during the Initial Term</t>
        </is>
      </c>
      <c r="B42" s="4" t="inlineStr">
        <is>
          <t>an amount equal to 1.5 times the average of his base salary if terminated during the Initial Term, or an amount equal to 1 times the average of his then base salar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scription of Monthly payment wavier if terminated during the Initial Term</t>
        </is>
      </c>
      <c r="B43" s="4" t="inlineStr">
        <is>
          <t>monthly payments for up to 12 months (and 18 months, if terminated during the Initial Term) of COBRA premiums for continued group health, dental and vision cover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hief Operating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nnual base salary</t>
        </is>
      </c>
      <c r="B46" s="7" t="n">
        <v>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option to purchase shares of common stock</t>
        </is>
      </c>
      <c r="B47" s="6" t="n">
        <v>11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scription of extension unless notice not renew</t>
        </is>
      </c>
      <c r="B48" s="4" t="inlineStr">
        <is>
          <t>one (1) year extensions unless notice not to renew is given by either party at least 90 days prior to the relevant end d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scription of employee additional benefit if does not revoke a general release of claims</t>
        </is>
      </c>
      <c r="B49" s="4" t="inlineStr">
        <is>
          <t>an amount equal to two times his then prevailing base salary; (ii) immediate vesting of all incentive awards; and (iii) monthly payments for up to 12 months of COBRA premiums for continued group health, dental and vision cover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scription of general waiver and release of claim and does not revoke the release</t>
        </is>
      </c>
      <c r="B50" s="4" t="inlineStr">
        <is>
          <t>an amount equal to 6 months of his then base salary; (ii) monthly payments for up to 6 months of COBRA premiums for continued group health, dental and vision coverage, unless Mr. Khachatoorian starts receiving coverage under his subsequent employment; and (iii) continuation of his vesting schedule per the 2022 Plan, with three months for exercise of any vested optio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scription of employment termination</t>
        </is>
      </c>
      <c r="B51" s="4" t="inlineStr">
        <is>
          <t>an amount equal to 1 times his then prevailing base salary; (ii) immediate vesting of all incentive awards; and (iii) monthly payments for up to 12 months of COBRA premiums for continued group health, dental and vision coverag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hief Operating Officer [Member] | 2022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ign-on-bonus</t>
        </is>
      </c>
      <c r="B54" s="7" t="n">
        <v>1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utomobile allowance</t>
        </is>
      </c>
      <c r="B55" s="7" t="n">
        <v>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hief Design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scription of extension unless notice not renew</t>
        </is>
      </c>
      <c r="B58" s="4" t="inlineStr">
        <is>
          <t>one (1) year extensions unless notice not to renew is given by either party at least 90 days prior to the relevant end dat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scription of basic salary wavier if terminated during the Initial Term</t>
        </is>
      </c>
      <c r="B59" s="4" t="inlineStr">
        <is>
          <t>an amount equal to 1.5 times the average of his base salary if terminated during the Initial Term, or an amount equal to 1 times the average of his then base salar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scription of Monthly payment wavier if terminated during the Initial Term</t>
        </is>
      </c>
      <c r="B60" s="4" t="inlineStr">
        <is>
          <t>monthly payments for up to 12 months (and 18 months, if terminated during the Initial Term) of COBRA premiums for continued group health, dental and vision coverag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scription of employee additional benefit if does not revoke a general release of claims</t>
        </is>
      </c>
      <c r="B61" s="4" t="inlineStr">
        <is>
          <t>an amount equal to two times his then prevailing base salary; (ii) immediate vesting of all incentive awards; and (iii) monthly payments for up to 18 months of COBRA premiums for continued group health, dental and vision cover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aycheck Protection Progra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itial rent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7" t="n">
        <v>68128</v>
      </c>
    </row>
    <row r="65">
      <c r="A65" s="4" t="inlineStr">
        <is>
          <t>Employment Agreement [Member] | Chief Financial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ign-on-bonus</t>
        </is>
      </c>
      <c r="B67" s="7" t="n">
        <v>1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utomobile allowance</t>
        </is>
      </c>
      <c r="B68" s="6" t="n">
        <v>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nnual base salary</t>
        </is>
      </c>
      <c r="B69" s="7" t="n">
        <v>3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mployment Agreement [Member] | Chief Financial Officer [Member] | 2022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ock option to purchase shares of common stock</t>
        </is>
      </c>
      <c r="B72" s="6" t="n">
        <v>112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mployment Agreement [Member] | Chief Executive Officer, President, and Chair of the Boar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ign-on-bonus</t>
        </is>
      </c>
      <c r="B75" s="7" t="n">
        <v>35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utomobile allowance</t>
        </is>
      </c>
      <c r="B76" s="6" t="n">
        <v>1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nnual base salary</t>
        </is>
      </c>
      <c r="B77" s="7" t="n">
        <v>6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mployment Agreement [Member] | Chief Executive Officer, President, and Chair of the Board [Member] | 2022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tock option to purchase shares of common stock</t>
        </is>
      </c>
      <c r="B80" s="6" t="n">
        <v>54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mployment Agreement [Member] | Chief Design Offic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utomobile allowance</t>
        </is>
      </c>
      <c r="B83" s="7" t="n">
        <v>75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nnual base salary</t>
        </is>
      </c>
      <c r="B84" s="7" t="n">
        <v>47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tock option to purchase shares of common stock</t>
        </is>
      </c>
      <c r="B85" s="6" t="n">
        <v>36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mployment Agreement [Member] | Chief Design Officer [Member] | 2022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ign-on-bonus</t>
        </is>
      </c>
      <c r="B88" s="7" t="n">
        <v>15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Loss contingency, damages sought, value</t>
        </is>
      </c>
      <c r="B91" s="4" t="inlineStr">
        <is>
          <t xml:space="preserve"> </t>
        </is>
      </c>
      <c r="C91" s="7" t="n">
        <v>1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pril 1, 2020 through March 31, 2025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Operating lease rental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25200</v>
      </c>
      <c r="M94" s="4" t="inlineStr">
        <is>
          <t xml:space="preserve"> </t>
        </is>
      </c>
      <c r="N94" s="4" t="inlineStr">
        <is>
          <t xml:space="preserve"> </t>
        </is>
      </c>
      <c r="O94" s="4" t="inlineStr">
        <is>
          <t xml:space="preserve"> </t>
        </is>
      </c>
    </row>
    <row r="95">
      <c r="A95" s="4" t="inlineStr">
        <is>
          <t>April 1, 2020 through March 31, 2025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perating lease rental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29480</v>
      </c>
      <c r="M97" s="4" t="inlineStr">
        <is>
          <t xml:space="preserve"> </t>
        </is>
      </c>
      <c r="N97" s="4" t="inlineStr">
        <is>
          <t xml:space="preserve"> </t>
        </is>
      </c>
      <c r="O97" s="4" t="inlineStr">
        <is>
          <t xml:space="preserve"> </t>
        </is>
      </c>
    </row>
    <row r="98">
      <c r="A98" s="4" t="inlineStr">
        <is>
          <t>February 28, 2027 [Member] | CANAD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Operating lease rental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7" t="n">
        <v>16250</v>
      </c>
      <c r="N100" s="4" t="inlineStr">
        <is>
          <t xml:space="preserve"> </t>
        </is>
      </c>
      <c r="O100" s="4" t="inlineStr">
        <is>
          <t xml:space="preserve"> </t>
        </is>
      </c>
    </row>
    <row r="101">
      <c r="A101" s="4" t="inlineStr">
        <is>
          <t>May 31, 2027 [Member] | CANAD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Operating lease rental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48379</v>
      </c>
      <c r="N103" s="4" t="inlineStr">
        <is>
          <t xml:space="preserve"> </t>
        </is>
      </c>
      <c r="O103" s="4" t="inlineStr">
        <is>
          <t xml:space="preserve"> </t>
        </is>
      </c>
    </row>
  </sheetData>
  <mergeCells count="2">
    <mergeCell ref="A1:A2"/>
    <mergeCell ref="M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SHORT-TERM LOAN PAYABLE (Details Narrative)</t>
        </is>
      </c>
      <c r="B1" s="2" t="inlineStr">
        <is>
          <t>12 Months Ended</t>
        </is>
      </c>
    </row>
    <row r="2">
      <c r="B2" s="2" t="inlineStr">
        <is>
          <t>Dec. 31, 2022 USD ($)</t>
        </is>
      </c>
    </row>
    <row r="3">
      <c r="A3" s="4" t="inlineStr">
        <is>
          <t>Short term debt</t>
        </is>
      </c>
      <c r="B3" s="7" t="n">
        <v>973583</v>
      </c>
    </row>
    <row r="4">
      <c r="A4" s="4" t="inlineStr">
        <is>
          <t>Short-Term Debt [Member]</t>
        </is>
      </c>
      <c r="B4" s="4" t="inlineStr">
        <is>
          <t xml:space="preserve"> </t>
        </is>
      </c>
    </row>
    <row r="5">
      <c r="A5" s="4" t="inlineStr">
        <is>
          <t>Short term debt</t>
        </is>
      </c>
      <c r="B5" s="7" t="n">
        <v>1669000</v>
      </c>
    </row>
    <row r="6">
      <c r="A6" s="4" t="inlineStr">
        <is>
          <t>Short-Term Debt, Terms</t>
        </is>
      </c>
      <c r="B6" s="4" t="inlineStr">
        <is>
          <t>July 2023</t>
        </is>
      </c>
    </row>
    <row r="7">
      <c r="A7" s="4" t="inlineStr">
        <is>
          <t>Short-term debt, interest</t>
        </is>
      </c>
      <c r="B7" s="12" t="n">
        <v>0.07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C3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80" customWidth="1" min="10" max="10"/>
    <col width="14" customWidth="1" min="11" max="11"/>
    <col width="14" customWidth="1" min="12" max="12"/>
    <col width="14" customWidth="1" min="13" max="13"/>
    <col width="80" customWidth="1" min="14" max="14"/>
    <col width="14" customWidth="1" min="15" max="15"/>
    <col width="80" customWidth="1" min="16" max="16"/>
    <col width="14" customWidth="1" min="17" max="17"/>
    <col width="14" customWidth="1" min="18" max="18"/>
    <col width="14" customWidth="1" min="19" max="19"/>
    <col width="15" customWidth="1" min="20" max="20"/>
    <col width="14" customWidth="1" min="21" max="21"/>
    <col width="15" customWidth="1" min="22" max="22"/>
    <col width="15" customWidth="1" min="23" max="23"/>
    <col width="77" customWidth="1" min="24" max="24"/>
    <col width="14" customWidth="1" min="25" max="25"/>
    <col width="14" customWidth="1" min="26" max="26"/>
    <col width="14" customWidth="1" min="27" max="27"/>
    <col width="15" customWidth="1" min="28" max="28"/>
    <col width="14" customWidth="1" min="29" max="29"/>
  </cols>
  <sheetData>
    <row r="1">
      <c r="A1" s="1" t="inlineStr">
        <is>
          <t>STOCKHOLDERS' EQUITY (Details Narrative) - USD ($)</t>
        </is>
      </c>
      <c r="T1" s="2" t="inlineStr">
        <is>
          <t>1 Months Ended</t>
        </is>
      </c>
      <c r="V1" s="2" t="inlineStr">
        <is>
          <t>6 Months Ended</t>
        </is>
      </c>
      <c r="W1" s="2" t="inlineStr">
        <is>
          <t>9 Months Ended</t>
        </is>
      </c>
      <c r="X1" s="2" t="inlineStr">
        <is>
          <t>12 Months Ended</t>
        </is>
      </c>
    </row>
    <row r="2">
      <c r="B2" s="2" t="inlineStr">
        <is>
          <t>Dec. 28, 2022</t>
        </is>
      </c>
      <c r="C2" s="2" t="inlineStr">
        <is>
          <t>Nov. 17, 2022</t>
        </is>
      </c>
      <c r="D2" s="2" t="inlineStr">
        <is>
          <t>Sep. 21, 2022</t>
        </is>
      </c>
      <c r="E2" s="2" t="inlineStr">
        <is>
          <t>Jul. 27, 2022</t>
        </is>
      </c>
      <c r="F2" s="2" t="inlineStr">
        <is>
          <t>Jun. 22, 2022</t>
        </is>
      </c>
      <c r="G2" s="2" t="inlineStr">
        <is>
          <t>Jun. 08, 2022</t>
        </is>
      </c>
      <c r="H2" s="2" t="inlineStr">
        <is>
          <t>Feb. 15, 2022</t>
        </is>
      </c>
      <c r="I2" s="2" t="inlineStr">
        <is>
          <t>Jul. 11, 2021</t>
        </is>
      </c>
      <c r="J2" s="2" t="inlineStr">
        <is>
          <t>Jul. 11, 2021</t>
        </is>
      </c>
      <c r="K2" s="2" t="inlineStr">
        <is>
          <t>Mar. 26, 2021</t>
        </is>
      </c>
      <c r="L2" s="2" t="inlineStr">
        <is>
          <t>Feb. 02, 2021</t>
        </is>
      </c>
      <c r="M2" s="2" t="inlineStr">
        <is>
          <t>Jan. 19, 2021</t>
        </is>
      </c>
      <c r="N2" s="2" t="inlineStr">
        <is>
          <t>Jun. 02, 2020</t>
        </is>
      </c>
      <c r="O2" s="2" t="inlineStr">
        <is>
          <t>Apr. 04, 2020</t>
        </is>
      </c>
      <c r="P2" s="2" t="inlineStr">
        <is>
          <t>Jan. 28, 2020</t>
        </is>
      </c>
      <c r="Q2" s="2" t="inlineStr">
        <is>
          <t>Jan. 24, 2019</t>
        </is>
      </c>
      <c r="R2" s="2" t="inlineStr">
        <is>
          <t>Jul. 02, 2018</t>
        </is>
      </c>
      <c r="S2" s="2" t="inlineStr">
        <is>
          <t>Jan. 03, 2017</t>
        </is>
      </c>
      <c r="T2" s="2" t="inlineStr">
        <is>
          <t>Nov. 30, 2022</t>
        </is>
      </c>
      <c r="U2" s="2" t="inlineStr">
        <is>
          <t>Jan. 31, 2021</t>
        </is>
      </c>
      <c r="V2" s="2" t="inlineStr">
        <is>
          <t>Jul. 31, 2021</t>
        </is>
      </c>
      <c r="W2" s="2" t="inlineStr">
        <is>
          <t>Sep. 30, 2022</t>
        </is>
      </c>
      <c r="X2" s="2" t="inlineStr">
        <is>
          <t>Dec. 31, 2022</t>
        </is>
      </c>
      <c r="Y2" s="2" t="inlineStr">
        <is>
          <t>Dec. 31, 2021</t>
        </is>
      </c>
      <c r="Z2" s="2" t="inlineStr">
        <is>
          <t>Dec. 31, 2020</t>
        </is>
      </c>
      <c r="AA2" s="2" t="inlineStr">
        <is>
          <t>Mar. 31, 2021</t>
        </is>
      </c>
      <c r="AB2" s="2" t="inlineStr">
        <is>
          <t>Nov. 20, 2020</t>
        </is>
      </c>
      <c r="AC2" s="2" t="inlineStr">
        <is>
          <t>Dec.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200000000</v>
      </c>
      <c r="Y4" s="6" t="n">
        <v>200000000</v>
      </c>
      <c r="Z4" s="4" t="inlineStr">
        <is>
          <t xml:space="preserve"> </t>
        </is>
      </c>
      <c r="AA4" s="4" t="inlineStr">
        <is>
          <t xml:space="preserve"> </t>
        </is>
      </c>
      <c r="AB4" s="4" t="inlineStr">
        <is>
          <t xml:space="preserve"> </t>
        </is>
      </c>
      <c r="AC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4268</v>
      </c>
      <c r="Y5" s="6" t="n">
        <v>4268</v>
      </c>
      <c r="Z5" s="4" t="inlineStr">
        <is>
          <t xml:space="preserve"> </t>
        </is>
      </c>
      <c r="AA5" s="4" t="inlineStr">
        <is>
          <t xml:space="preserve"> </t>
        </is>
      </c>
      <c r="AB5" s="4" t="inlineStr">
        <is>
          <t xml:space="preserve"> </t>
        </is>
      </c>
      <c r="AC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8" t="n">
        <v>0.0001</v>
      </c>
      <c r="Y6" s="8" t="n">
        <v>0.0001</v>
      </c>
      <c r="Z6" s="4" t="inlineStr">
        <is>
          <t xml:space="preserve"> </t>
        </is>
      </c>
      <c r="AA6" s="4" t="inlineStr">
        <is>
          <t xml:space="preserve"> </t>
        </is>
      </c>
      <c r="AB6" s="4" t="inlineStr">
        <is>
          <t xml:space="preserve"> </t>
        </is>
      </c>
      <c r="AC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8" t="n">
        <v>0.0001</v>
      </c>
      <c r="Y7" s="8" t="n">
        <v>0.0001</v>
      </c>
      <c r="Z7" s="4" t="inlineStr">
        <is>
          <t xml:space="preserve"> </t>
        </is>
      </c>
      <c r="AA7" s="4" t="inlineStr">
        <is>
          <t xml:space="preserve"> </t>
        </is>
      </c>
      <c r="AB7" s="4" t="inlineStr">
        <is>
          <t xml:space="preserve"> </t>
        </is>
      </c>
      <c r="AC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686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Proceeds from issuanc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4205000</v>
      </c>
      <c r="I9" s="7" t="n">
        <v>3625905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7" t="n">
        <v>32981948</v>
      </c>
      <c r="Y10" s="7" t="n">
        <v>77941089</v>
      </c>
      <c r="Z10" s="4" t="inlineStr">
        <is>
          <t xml:space="preserve"> </t>
        </is>
      </c>
      <c r="AA10" s="4" t="inlineStr">
        <is>
          <t xml:space="preserve"> </t>
        </is>
      </c>
      <c r="AB10" s="4" t="inlineStr">
        <is>
          <t xml:space="preserve"> </t>
        </is>
      </c>
      <c r="AC10" s="4" t="inlineStr">
        <is>
          <t xml:space="preserve"> </t>
        </is>
      </c>
    </row>
    <row r="11">
      <c r="A11" s="4" t="inlineStr">
        <is>
          <t>Number of 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133</v>
      </c>
      <c r="Y11" s="6" t="n">
        <v>133</v>
      </c>
      <c r="Z11" s="4" t="inlineStr">
        <is>
          <t xml:space="preserve"> </t>
        </is>
      </c>
      <c r="AA11" s="4" t="inlineStr">
        <is>
          <t xml:space="preserve"> </t>
        </is>
      </c>
      <c r="AB11" s="4" t="inlineStr">
        <is>
          <t xml:space="preserve"> </t>
        </is>
      </c>
      <c r="AC11" s="4" t="inlineStr">
        <is>
          <t xml:space="preserve"> </t>
        </is>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7.65</v>
      </c>
      <c r="I12" s="13" t="n">
        <v>121.5</v>
      </c>
      <c r="J12" s="13" t="n">
        <v>121.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13" t="n">
        <v>1.9</v>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Warrants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3433</v>
      </c>
      <c r="J13" s="6" t="n">
        <v>15343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roceeds from warrants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7" t="n">
        <v>5978067</v>
      </c>
      <c r="Y14" s="7" t="n">
        <v>5412540</v>
      </c>
      <c r="Z14" s="4" t="inlineStr">
        <is>
          <t xml:space="preserve"> </t>
        </is>
      </c>
      <c r="AA14" s="4" t="inlineStr">
        <is>
          <t xml:space="preserve"> </t>
        </is>
      </c>
      <c r="AB14" s="4" t="inlineStr">
        <is>
          <t xml:space="preserve"> </t>
        </is>
      </c>
      <c r="AC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758152</v>
      </c>
      <c r="Y15" s="6" t="n">
        <v>245548</v>
      </c>
      <c r="Z15" s="4" t="inlineStr">
        <is>
          <t xml:space="preserve"> </t>
        </is>
      </c>
      <c r="AA15" s="4" t="inlineStr">
        <is>
          <t xml:space="preserve"> </t>
        </is>
      </c>
      <c r="AB15" s="4" t="inlineStr">
        <is>
          <t xml:space="preserve"> </t>
        </is>
      </c>
      <c r="AC15" s="4" t="inlineStr">
        <is>
          <t xml:space="preserve"> </t>
        </is>
      </c>
    </row>
    <row r="16">
      <c r="A16" s="4" t="inlineStr">
        <is>
          <t>Warrant offering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0.35</v>
      </c>
      <c r="J16" s="5" t="n">
        <v>130.3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ash fee equal to 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7000000000000001</v>
      </c>
      <c r="I17" s="11" t="n">
        <v>0.07000000000000001</v>
      </c>
      <c r="J17" s="11" t="n">
        <v>0.0700000000000000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Management fee equal to 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05</v>
      </c>
      <c r="I18" s="12" t="n">
        <v>0.005</v>
      </c>
      <c r="J18" s="12" t="n">
        <v>0.00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lacement agen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2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Legal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learing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595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Description for market capital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common stock (which represents 6.0% of the shares sold to investors in the offering) at an exercise price equal to 125% of the offering price in the offering, or $162.94 (the “Placement Agent Warrants”). The Placement Agent Warrants are immediately exercisable until the fifth anniversary of the commencement of sales of the offering.</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Offering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62.94</v>
      </c>
      <c r="J23" s="5" t="n">
        <v>162.9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Aggregate preferred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5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Warrant Issuance Costs</t>
        </is>
      </c>
      <c r="B25" s="4" t="inlineStr">
        <is>
          <t xml:space="preserve"> </t>
        </is>
      </c>
      <c r="C25" s="7" t="n">
        <v>45353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7" t="n">
        <v>275130</v>
      </c>
      <c r="X25" s="6" t="n">
        <v>1868766</v>
      </c>
      <c r="Y25" s="6" t="n">
        <v>588221</v>
      </c>
      <c r="Z25" s="4" t="inlineStr">
        <is>
          <t xml:space="preserve"> </t>
        </is>
      </c>
      <c r="AA25" s="4" t="inlineStr">
        <is>
          <t xml:space="preserve"> </t>
        </is>
      </c>
      <c r="AB25" s="4" t="inlineStr">
        <is>
          <t xml:space="preserve"> </t>
        </is>
      </c>
      <c r="AC25" s="4" t="inlineStr">
        <is>
          <t xml:space="preserve"> </t>
        </is>
      </c>
    </row>
    <row r="26">
      <c r="A26" s="4" t="inlineStr">
        <is>
          <t>Initial Fair Valu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64613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37687895</v>
      </c>
      <c r="Y26" s="6" t="n">
        <v>7463005</v>
      </c>
      <c r="Z26" s="4" t="inlineStr">
        <is>
          <t xml:space="preserve"> </t>
        </is>
      </c>
      <c r="AA26" s="4" t="inlineStr">
        <is>
          <t xml:space="preserve"> </t>
        </is>
      </c>
      <c r="AB26" s="4" t="inlineStr">
        <is>
          <t xml:space="preserve"> </t>
        </is>
      </c>
      <c r="AC26" s="4" t="inlineStr">
        <is>
          <t xml:space="preserve"> </t>
        </is>
      </c>
    </row>
    <row r="27">
      <c r="A27" s="4" t="inlineStr">
        <is>
          <t>Total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79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Fair Value of preferred investment option liability at issuance</t>
        </is>
      </c>
      <c r="B28" s="4" t="inlineStr">
        <is>
          <t xml:space="preserve"> </t>
        </is>
      </c>
      <c r="C28" s="7" t="n">
        <v>45891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ommon stock deemed divid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7467200</v>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Payment for the repurchase of warrants</t>
        </is>
      </c>
      <c r="B30" s="4" t="inlineStr">
        <is>
          <t xml:space="preserve"> </t>
        </is>
      </c>
      <c r="C30" s="4" t="inlineStr">
        <is>
          <t xml:space="preserve"> </t>
        </is>
      </c>
      <c r="D30" s="4" t="inlineStr">
        <is>
          <t xml:space="preserve"> </t>
        </is>
      </c>
      <c r="E30" s="4" t="inlineStr">
        <is>
          <t xml:space="preserve"> </t>
        </is>
      </c>
      <c r="F30" s="4" t="inlineStr">
        <is>
          <t xml:space="preserve"> </t>
        </is>
      </c>
      <c r="G30" s="7" t="n">
        <v>2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2500000</v>
      </c>
      <c r="Y30" s="6" t="n">
        <v>0</v>
      </c>
      <c r="Z30" s="4" t="inlineStr">
        <is>
          <t xml:space="preserve"> </t>
        </is>
      </c>
      <c r="AA30" s="4" t="inlineStr">
        <is>
          <t xml:space="preserve"> </t>
        </is>
      </c>
      <c r="AB30" s="4" t="inlineStr">
        <is>
          <t xml:space="preserve"> </t>
        </is>
      </c>
      <c r="AC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roceeds from warrants exerci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4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2021 Offering Warrants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Financial liabilitie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7" t="n">
        <v>19751</v>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June Two Thousand And Twenty Two Prefunded Warrants [Member] | June Two Thousand And Twenty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ommon stock par value</t>
        </is>
      </c>
      <c r="B39" s="4" t="inlineStr">
        <is>
          <t xml:space="preserve"> </t>
        </is>
      </c>
      <c r="C39" s="4" t="inlineStr">
        <is>
          <t xml:space="preserve"> </t>
        </is>
      </c>
      <c r="D39" s="4" t="inlineStr">
        <is>
          <t xml:space="preserve"> </t>
        </is>
      </c>
      <c r="E39" s="4" t="inlineStr">
        <is>
          <t xml:space="preserve"> </t>
        </is>
      </c>
      <c r="F39" s="8" t="n">
        <v>0.0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June Two Thousand And Twenty Two Warrants And June Two Thousand And Twenty Two Prefunded Warrants [Member] | June Two Thousand And Twenty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Number of 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5000</v>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Number of days notice to be given to the company to increase the beneficial ownership upto a certain threshold limit</t>
        </is>
      </c>
      <c r="B43" s="4" t="inlineStr">
        <is>
          <t xml:space="preserve"> </t>
        </is>
      </c>
      <c r="C43" s="4" t="inlineStr">
        <is>
          <t xml:space="preserve"> </t>
        </is>
      </c>
      <c r="D43" s="4" t="inlineStr">
        <is>
          <t xml:space="preserve"> </t>
        </is>
      </c>
      <c r="E43" s="4" t="inlineStr">
        <is>
          <t xml:space="preserve"> </t>
        </is>
      </c>
      <c r="F43" s="4" t="inlineStr">
        <is>
          <t>61 day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Class of Warrant or Righ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5000</v>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Warrants and right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7" t="n">
        <v>2985853</v>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lacement Agent Warrants Two Thousand And Twenty Two [Member] | June Two Thousand And Twenty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Number of warran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189474</v>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Class of Warrant or Righ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189474</v>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Warrants and right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7" t="n">
        <v>333605</v>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June Two Thousand And Twenty Two Warrants June Two Thousand And Twenty Two Prefunded Warrants And Placement Agent Warrants [Member] | June Two Thousand And Twenty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Financial liabilities at fair value</t>
        </is>
      </c>
      <c r="B53" s="4" t="inlineStr">
        <is>
          <t xml:space="preserve"> </t>
        </is>
      </c>
      <c r="C53" s="4" t="inlineStr">
        <is>
          <t xml:space="preserve"> </t>
        </is>
      </c>
      <c r="D53" s="4" t="inlineStr">
        <is>
          <t xml:space="preserve"> </t>
        </is>
      </c>
      <c r="E53" s="4" t="inlineStr">
        <is>
          <t xml:space="preserve"> </t>
        </is>
      </c>
      <c r="F53" s="7" t="n">
        <v>280058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Issuance costs relating to liability portion of warrants expensed</t>
        </is>
      </c>
      <c r="B54" s="4" t="inlineStr">
        <is>
          <t xml:space="preserve"> </t>
        </is>
      </c>
      <c r="C54" s="4" t="inlineStr">
        <is>
          <t xml:space="preserve"> </t>
        </is>
      </c>
      <c r="D54" s="4" t="inlineStr">
        <is>
          <t xml:space="preserve"> </t>
        </is>
      </c>
      <c r="E54" s="4" t="inlineStr">
        <is>
          <t xml:space="preserve"> </t>
        </is>
      </c>
      <c r="F54" s="7" t="n">
        <v>45486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7" t="n">
        <v>454867</v>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July Two Thousand Twenty Two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Warrants to purchase common stock</t>
        </is>
      </c>
      <c r="B57" s="4" t="inlineStr">
        <is>
          <t xml:space="preserve"> </t>
        </is>
      </c>
      <c r="C57" s="4" t="inlineStr">
        <is>
          <t xml:space="preserve"> </t>
        </is>
      </c>
      <c r="D57" s="4" t="inlineStr">
        <is>
          <t xml:space="preserve"> </t>
        </is>
      </c>
      <c r="E57" s="6" t="n">
        <v>7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lass of warrant or right number warrants issued</t>
        </is>
      </c>
      <c r="B58" s="4" t="inlineStr">
        <is>
          <t xml:space="preserve"> </t>
        </is>
      </c>
      <c r="C58" s="4" t="inlineStr">
        <is>
          <t xml:space="preserve"> </t>
        </is>
      </c>
      <c r="D58" s="4" t="inlineStr">
        <is>
          <t xml:space="preserve"> </t>
        </is>
      </c>
      <c r="E58" s="6" t="n">
        <v>33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July 2022 Preferred Invest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Number of warrant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240000</v>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Number of warrant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240000</v>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Common stock reserved for future issuance</t>
        </is>
      </c>
      <c r="B63" s="4" t="inlineStr">
        <is>
          <t xml:space="preserve"> </t>
        </is>
      </c>
      <c r="C63" s="4" t="inlineStr">
        <is>
          <t xml:space="preserve"> </t>
        </is>
      </c>
      <c r="D63" s="4" t="inlineStr">
        <is>
          <t xml:space="preserve"> </t>
        </is>
      </c>
      <c r="E63" s="6" t="n">
        <v>8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Class of Warrant or Right,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240000</v>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November 2022 Preferred Invest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Stock issued during period, shares, conversion of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157195</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November Two Thousand Twenty Two 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Warrants to purchase common stock</t>
        </is>
      </c>
      <c r="B70" s="4" t="inlineStr">
        <is>
          <t xml:space="preserve"> </t>
        </is>
      </c>
      <c r="C70" s="6" t="n">
        <v>98246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Class of warrant or right number warrants issued</t>
        </is>
      </c>
      <c r="B71" s="4" t="inlineStr">
        <is>
          <t xml:space="preserve"> </t>
        </is>
      </c>
      <c r="C71" s="6" t="n">
        <v>163744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Minimum [Member] | June Two Thousand And Twenty Two Warrants And June Two Thousand And Twenty Two Prefunded Warrants [Member] | June Two Thousand And Twenty Two [Member] | Before Exercise Of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12" t="n">
        <v>0.049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Minimum [Member] | June Two Thousand And Twenty Two Warrants And June Two Thousand And Twenty Two Prefunded Warrants [Member] | June Two Thousand And Twenty Two [Member] | After Exercise Of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Ownership percentage</t>
        </is>
      </c>
      <c r="B77" s="4" t="inlineStr">
        <is>
          <t xml:space="preserve"> </t>
        </is>
      </c>
      <c r="C77" s="4" t="inlineStr">
        <is>
          <t xml:space="preserve"> </t>
        </is>
      </c>
      <c r="D77" s="4" t="inlineStr">
        <is>
          <t xml:space="preserve"> </t>
        </is>
      </c>
      <c r="E77" s="4" t="inlineStr">
        <is>
          <t xml:space="preserve"> </t>
        </is>
      </c>
      <c r="F77" s="12" t="n">
        <v>0.099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2016 Equity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Unrecogniz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7" t="n">
        <v>0</v>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2018 Equity Incentiv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Fair value of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7" t="n">
        <v>448861</v>
      </c>
    </row>
    <row r="84">
      <c r="A84" s="4" t="inlineStr">
        <is>
          <t>Unrecognized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6" t="n">
        <v>0</v>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2018 Equity Incentive Plan [Member] | January 1, 2021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Restricted stock units vesting term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1" t="n">
        <v>0.33</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2018 Equity Incentive Plan [Member] | January 1, 202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Restricted stock units vesting term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1" t="n">
        <v>0.34</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2018 Equity Incentive Plan [Member] | January 1, 2023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Restricted stock units vesting term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1" t="n">
        <v>0.33</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2022 Equity Incentive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Compensation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6" t="n">
        <v>758151</v>
      </c>
      <c r="Y96" s="4" t="inlineStr">
        <is>
          <t xml:space="preserve"> </t>
        </is>
      </c>
      <c r="Z96" s="7" t="n">
        <v>245548</v>
      </c>
      <c r="AA96" s="4" t="inlineStr">
        <is>
          <t xml:space="preserve"> </t>
        </is>
      </c>
      <c r="AB96" s="4" t="inlineStr">
        <is>
          <t xml:space="preserve"> </t>
        </is>
      </c>
      <c r="AC96" s="4" t="inlineStr">
        <is>
          <t xml:space="preserve"> </t>
        </is>
      </c>
    </row>
    <row r="97">
      <c r="A97" s="4" t="inlineStr">
        <is>
          <t>Restricted stock units vesting term percentage</t>
        </is>
      </c>
      <c r="B97" s="11" t="n">
        <v>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Unrecognized compensation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7" t="n">
        <v>1297382</v>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At The Market Offering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Number of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99748000000</v>
      </c>
      <c r="V101" s="6" t="n">
        <v>125508</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Proceeds from issuance of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8721746</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Proceeds from issuance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7" t="n">
        <v>162000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Second At The Market Offering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Proceeds from issuance of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7" t="n">
        <v>100000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Offering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1000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Proceeds from issuance of common stock net of underwriting discounts and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7" t="n">
        <v>24602110</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Exchang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Exercise price of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0.0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7" t="n">
        <v>150</v>
      </c>
      <c r="AC111" s="4" t="inlineStr">
        <is>
          <t xml:space="preserve"> </t>
        </is>
      </c>
    </row>
    <row r="112">
      <c r="A112" s="4" t="inlineStr">
        <is>
          <t>Warrants expiration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Aug. 20,  2024</t>
        </is>
      </c>
      <c r="AC112" s="4" t="inlineStr">
        <is>
          <t xml:space="preserve"> </t>
        </is>
      </c>
    </row>
    <row r="113">
      <c r="A113" s="4" t="inlineStr">
        <is>
          <t>Warrants to purchase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6" t="n">
        <v>3833</v>
      </c>
      <c r="AC113" s="4" t="inlineStr">
        <is>
          <t xml:space="preserve"> </t>
        </is>
      </c>
    </row>
    <row r="114">
      <c r="A114" s="4" t="inlineStr">
        <is>
          <t>Engagement Lette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Warrants to purchase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8412</v>
      </c>
      <c r="J116" s="6" t="n">
        <v>18412</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Tblt Exchang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Class of warrants or rights repurchased during the period un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76667</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Board of Directors [Member] | 2016 Equity Incentive Pl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Maximum number of shares eligible to receive by employe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6" t="n">
        <v>12500</v>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Number of options to purchase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12500</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Exercise price of op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7" t="n">
        <v>100</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Percentage of vesting of op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11" t="n">
        <v>0.25</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Compensation expen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7" t="n">
        <v>112315</v>
      </c>
      <c r="AA126" s="4" t="inlineStr">
        <is>
          <t xml:space="preserve"> </t>
        </is>
      </c>
      <c r="AB126" s="4" t="inlineStr">
        <is>
          <t xml:space="preserve"> </t>
        </is>
      </c>
      <c r="AC126" s="4" t="inlineStr">
        <is>
          <t xml:space="preserve"> </t>
        </is>
      </c>
    </row>
    <row r="127">
      <c r="A127" s="4" t="inlineStr">
        <is>
          <t>Shar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5" t="n">
        <v>3.06</v>
      </c>
      <c r="AA127" s="4" t="inlineStr">
        <is>
          <t xml:space="preserve"> </t>
        </is>
      </c>
      <c r="AB127" s="4" t="inlineStr">
        <is>
          <t xml:space="preserve"> </t>
        </is>
      </c>
      <c r="AC127" s="4" t="inlineStr">
        <is>
          <t xml:space="preserve"> </t>
        </is>
      </c>
    </row>
    <row r="128">
      <c r="A128" s="4" t="inlineStr">
        <is>
          <t>Risk-free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12" t="n">
        <v>0.0172</v>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Volatility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12" t="n">
        <v>3.1583</v>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Board of Directors [Member] | 2016 Equity Incentive Plan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Number of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6" t="n">
        <v>200000</v>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Board of Directors [Member] | 2018 Equity Incentive Plan [Member] | Max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Number of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6" t="n">
        <v>625</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Board of Directors [Member] | 2022 Equity Incentive Plan [Member] | Max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Number of shares issued</t>
        </is>
      </c>
      <c r="B138" s="4" t="inlineStr">
        <is>
          <t xml:space="preserve"> </t>
        </is>
      </c>
      <c r="C138" s="4" t="inlineStr">
        <is>
          <t xml:space="preserve"> </t>
        </is>
      </c>
      <c r="D138" s="6" t="n">
        <v>135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Stock issued during period, shares, conversion of uni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6" t="n">
        <v>8000000</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Warrant [Member] | Placement Agent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Financial liabilities at fair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7" t="n">
        <v>4801929</v>
      </c>
      <c r="Z144" s="4" t="inlineStr">
        <is>
          <t xml:space="preserve"> </t>
        </is>
      </c>
      <c r="AA144" s="4" t="inlineStr">
        <is>
          <t xml:space="preserve"> </t>
        </is>
      </c>
      <c r="AB144" s="4" t="inlineStr">
        <is>
          <t xml:space="preserve"> </t>
        </is>
      </c>
      <c r="AC144" s="4" t="inlineStr">
        <is>
          <t xml:space="preserve"> </t>
        </is>
      </c>
    </row>
    <row r="145">
      <c r="A145" s="4" t="inlineStr">
        <is>
          <t>Placement Agent Warra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Number of warrant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6" t="n">
        <v>165</v>
      </c>
      <c r="Y147" s="6" t="n">
        <v>9</v>
      </c>
      <c r="Z147" s="4" t="inlineStr">
        <is>
          <t xml:space="preserve"> </t>
        </is>
      </c>
      <c r="AA147" s="4" t="inlineStr">
        <is>
          <t xml:space="preserve"> </t>
        </is>
      </c>
      <c r="AB147" s="4" t="inlineStr">
        <is>
          <t xml:space="preserve"> </t>
        </is>
      </c>
      <c r="AC147" s="4" t="inlineStr">
        <is>
          <t xml:space="preserve"> </t>
        </is>
      </c>
    </row>
    <row r="148">
      <c r="A148" s="4" t="inlineStr">
        <is>
          <t>Exercise price of warra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3" t="n">
        <v>7.5</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7" t="n">
        <v>1500</v>
      </c>
      <c r="Y148" s="7" t="n">
        <v>18000</v>
      </c>
      <c r="Z148" s="4" t="inlineStr">
        <is>
          <t xml:space="preserve"> </t>
        </is>
      </c>
      <c r="AA148" s="4" t="inlineStr">
        <is>
          <t xml:space="preserve"> </t>
        </is>
      </c>
      <c r="AB148" s="4" t="inlineStr">
        <is>
          <t xml:space="preserve"> </t>
        </is>
      </c>
      <c r="AC148" s="4" t="inlineStr">
        <is>
          <t xml:space="preserve"> </t>
        </is>
      </c>
    </row>
    <row r="149">
      <c r="A149" s="4" t="inlineStr">
        <is>
          <t>Number of warrants outstan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1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Class of Warrant or Right, Outstand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10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Placement Agent Warrants On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Number of warrant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6" t="n">
        <v>32</v>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Exercise price of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7" t="n">
        <v>18000</v>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Placement Agent Warrants Two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Number of warrant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6" t="n">
        <v>133</v>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Exercise price of warra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7" t="n">
        <v>1500</v>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Class B Warran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Number of warrant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6" t="n">
        <v>100</v>
      </c>
      <c r="Y161" s="6" t="n">
        <v>100</v>
      </c>
      <c r="Z161" s="4" t="inlineStr">
        <is>
          <t xml:space="preserve"> </t>
        </is>
      </c>
      <c r="AA161" s="4" t="inlineStr">
        <is>
          <t xml:space="preserve"> </t>
        </is>
      </c>
      <c r="AB161" s="4" t="inlineStr">
        <is>
          <t xml:space="preserve"> </t>
        </is>
      </c>
      <c r="AC161" s="4" t="inlineStr">
        <is>
          <t xml:space="preserve"> </t>
        </is>
      </c>
    </row>
    <row r="162">
      <c r="A162" s="4" t="inlineStr">
        <is>
          <t>Exercise price of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7" t="n">
        <v>18000</v>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Number of warrants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6" t="n">
        <v>100</v>
      </c>
      <c r="Y163" s="6" t="n">
        <v>100</v>
      </c>
      <c r="Z163" s="4" t="inlineStr">
        <is>
          <t xml:space="preserve"> </t>
        </is>
      </c>
      <c r="AA163" s="4" t="inlineStr">
        <is>
          <t xml:space="preserve"> </t>
        </is>
      </c>
      <c r="AB163" s="4" t="inlineStr">
        <is>
          <t xml:space="preserve"> </t>
        </is>
      </c>
      <c r="AC163" s="4" t="inlineStr">
        <is>
          <t xml:space="preserve"> </t>
        </is>
      </c>
    </row>
    <row r="164">
      <c r="A164" s="4" t="inlineStr">
        <is>
          <t>Class of Warrant or Right, Outstand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6" t="n">
        <v>100</v>
      </c>
      <c r="Y164" s="6" t="n">
        <v>100</v>
      </c>
      <c r="Z164" s="4" t="inlineStr">
        <is>
          <t xml:space="preserve"> </t>
        </is>
      </c>
      <c r="AA164" s="4" t="inlineStr">
        <is>
          <t xml:space="preserve"> </t>
        </is>
      </c>
      <c r="AB164" s="4" t="inlineStr">
        <is>
          <t xml:space="preserve"> </t>
        </is>
      </c>
      <c r="AC164" s="4" t="inlineStr">
        <is>
          <t xml:space="preserve"> </t>
        </is>
      </c>
    </row>
    <row r="165">
      <c r="A165" s="4" t="inlineStr">
        <is>
          <t>Series A Warrants and Series B Warrants [Member] | Investors [Member] | Exchange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Warrants to purchase common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6" t="n">
        <v>283</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Proceeds from warrants exercis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7" t="n">
        <v>2172680</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Stock issuance cos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7" t="n">
        <v>159958</v>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Series A Warrants and Series B Warrants One [Member] | Investors [Member] | Exchange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Warrants to purchase common st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6" t="n">
        <v>339</v>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Number of shares issued for exercise of warra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6" t="n">
        <v>339</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Series A Warra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Number of warrants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6" t="n">
        <v>3460</v>
      </c>
      <c r="Y176" s="6" t="n">
        <v>3460</v>
      </c>
      <c r="Z176" s="4" t="inlineStr">
        <is>
          <t xml:space="preserve"> </t>
        </is>
      </c>
      <c r="AA176" s="4" t="inlineStr">
        <is>
          <t xml:space="preserve"> </t>
        </is>
      </c>
      <c r="AB176" s="4" t="inlineStr">
        <is>
          <t xml:space="preserve"> </t>
        </is>
      </c>
      <c r="AC176" s="4" t="inlineStr">
        <is>
          <t xml:space="preserve"> </t>
        </is>
      </c>
    </row>
    <row r="177">
      <c r="A177" s="4" t="inlineStr">
        <is>
          <t>Exercise price of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7" t="n">
        <v>5505</v>
      </c>
      <c r="AB177" s="4" t="inlineStr">
        <is>
          <t xml:space="preserve"> </t>
        </is>
      </c>
      <c r="AC177" s="4" t="inlineStr">
        <is>
          <t xml:space="preserve"> </t>
        </is>
      </c>
    </row>
    <row r="178">
      <c r="A178" s="4" t="inlineStr">
        <is>
          <t>Number of warrants outstand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6" t="n">
        <v>3460</v>
      </c>
      <c r="Y178" s="6" t="n">
        <v>3460</v>
      </c>
      <c r="Z178" s="4" t="inlineStr">
        <is>
          <t xml:space="preserve"> </t>
        </is>
      </c>
      <c r="AA178" s="4" t="inlineStr">
        <is>
          <t xml:space="preserve"> </t>
        </is>
      </c>
      <c r="AB178" s="4" t="inlineStr">
        <is>
          <t xml:space="preserve"> </t>
        </is>
      </c>
      <c r="AC178" s="4" t="inlineStr">
        <is>
          <t xml:space="preserve"> </t>
        </is>
      </c>
    </row>
    <row r="179">
      <c r="A179" s="4" t="inlineStr">
        <is>
          <t>Class of Warrant or Right, Outstand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6" t="n">
        <v>3460</v>
      </c>
      <c r="Y179" s="6" t="n">
        <v>3460</v>
      </c>
      <c r="Z179" s="4" t="inlineStr">
        <is>
          <t xml:space="preserve"> </t>
        </is>
      </c>
      <c r="AA179" s="4" t="inlineStr">
        <is>
          <t xml:space="preserve"> </t>
        </is>
      </c>
      <c r="AB179" s="4" t="inlineStr">
        <is>
          <t xml:space="preserve"> </t>
        </is>
      </c>
      <c r="AC179" s="4" t="inlineStr">
        <is>
          <t xml:space="preserve"> </t>
        </is>
      </c>
    </row>
    <row r="180">
      <c r="A180" s="4" t="inlineStr">
        <is>
          <t>Series A Warra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Warrants exercisable shares, descrip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Each warrant expires on the fifth anniversary of the original issuance date.</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2020 Offering Warra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Number of warrants iss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6" t="n">
        <v>102450</v>
      </c>
      <c r="Y185" s="6" t="n">
        <v>102450</v>
      </c>
      <c r="Z185" s="4" t="inlineStr">
        <is>
          <t xml:space="preserve"> </t>
        </is>
      </c>
      <c r="AA185" s="4" t="inlineStr">
        <is>
          <t xml:space="preserve"> </t>
        </is>
      </c>
      <c r="AB185" s="4" t="inlineStr">
        <is>
          <t xml:space="preserve"> </t>
        </is>
      </c>
      <c r="AC185" s="4" t="inlineStr">
        <is>
          <t xml:space="preserve"> </t>
        </is>
      </c>
    </row>
    <row r="186">
      <c r="A186" s="4" t="inlineStr">
        <is>
          <t>Number of warrants outstand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6" t="n">
        <v>102450</v>
      </c>
      <c r="Y186" s="6" t="n">
        <v>102450</v>
      </c>
      <c r="Z186" s="4" t="inlineStr">
        <is>
          <t xml:space="preserve"> </t>
        </is>
      </c>
      <c r="AA186" s="4" t="inlineStr">
        <is>
          <t xml:space="preserve"> </t>
        </is>
      </c>
      <c r="AB186" s="4" t="inlineStr">
        <is>
          <t xml:space="preserve"> </t>
        </is>
      </c>
      <c r="AC186" s="4" t="inlineStr">
        <is>
          <t xml:space="preserve"> </t>
        </is>
      </c>
    </row>
    <row r="187">
      <c r="A187" s="4" t="inlineStr">
        <is>
          <t>Warrants exercisable shares, descrip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the Company sold 138,000 warrants (each exercisable into 1 share of common stock for a total of 138,000 shares of common stock).</t>
        </is>
      </c>
      <c r="O187" s="4" t="inlineStr">
        <is>
          <t xml:space="preserve"> </t>
        </is>
      </c>
      <c r="P187" s="4" t="inlineStr">
        <is>
          <t>the Company sold 329,667 warrants (each exercisable into 1/20th of a share of common stock for a total of 16,483 shares of common stock). In the June 2, 2020 public offering, the Company sold 138,000 warrants (each exercisable into 1 share of common stock for a total of 138,000 shares of common stock).</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Number of warrants sol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138000</v>
      </c>
      <c r="O188" s="4" t="inlineStr">
        <is>
          <t xml:space="preserve"> </t>
        </is>
      </c>
      <c r="P188" s="6" t="n">
        <v>329667</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Number of warrants converted to common st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6" t="n">
        <v>0</v>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Class of Warrant or Right, Outstanding</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6" t="n">
        <v>102450</v>
      </c>
      <c r="Y190" s="6" t="n">
        <v>102450</v>
      </c>
      <c r="Z190" s="4" t="inlineStr">
        <is>
          <t xml:space="preserve"> </t>
        </is>
      </c>
      <c r="AA190" s="4" t="inlineStr">
        <is>
          <t xml:space="preserve"> </t>
        </is>
      </c>
      <c r="AB190" s="4" t="inlineStr">
        <is>
          <t xml:space="preserve"> </t>
        </is>
      </c>
      <c r="AC190" s="4" t="inlineStr">
        <is>
          <t xml:space="preserve"> </t>
        </is>
      </c>
    </row>
    <row r="191">
      <c r="A191" s="4" t="inlineStr">
        <is>
          <t>Restricted Stock Units [Member] | 2018 Equity Incentive Plan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Number of options to purchase common st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6" t="n">
        <v>144110</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Number of restricted stock units grant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6" t="n">
        <v>604</v>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Restricted Stock Units [Member] | 2022 Equity Incentive Plan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Number of options to purchase common stock</t>
        </is>
      </c>
      <c r="B197" s="6" t="n">
        <v>200313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Number of restricted stock units granted</t>
        </is>
      </c>
      <c r="B198" s="6" t="n">
        <v>1350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2021 Offering Warra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Exercise price of warran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5" t="n">
        <v>162.94</v>
      </c>
      <c r="J201" s="5" t="n">
        <v>162.94</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Number of warrants outstand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6" t="n">
        <v>153433</v>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Warrants to purchase common st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6" t="n">
        <v>1</v>
      </c>
      <c r="I203" s="6" t="n">
        <v>1</v>
      </c>
      <c r="J203" s="6" t="n">
        <v>1</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Number of warrants sol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6" t="n">
        <v>153433</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Number of warrants converted to common st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18412</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Percentage of exercise price over offering pri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11" t="n">
        <v>1.25</v>
      </c>
      <c r="J206" s="11" t="n">
        <v>1.25</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Class of Warrant or Right, Date from which Warrants or Rights Exercisabl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Jul. 15,  2022</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Class of Warrant or Right, Outstanding</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6" t="n">
        <v>153433</v>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2021 Placement Agent Warrant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3" t="inlineStr">
        <is>
          <t>Class of Stock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Number of warrants issu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6" t="n">
        <v>153433</v>
      </c>
      <c r="Y211" s="6" t="n">
        <v>18412</v>
      </c>
      <c r="Z211" s="4" t="inlineStr">
        <is>
          <t xml:space="preserve"> </t>
        </is>
      </c>
      <c r="AA211" s="4" t="inlineStr">
        <is>
          <t xml:space="preserve"> </t>
        </is>
      </c>
      <c r="AB211" s="4" t="inlineStr">
        <is>
          <t xml:space="preserve"> </t>
        </is>
      </c>
      <c r="AC211" s="4" t="inlineStr">
        <is>
          <t xml:space="preserve"> </t>
        </is>
      </c>
    </row>
    <row r="212">
      <c r="A212" s="4" t="inlineStr">
        <is>
          <t>Number of warrants outstanding</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6" t="n">
        <v>18412</v>
      </c>
      <c r="Z212" s="4" t="inlineStr">
        <is>
          <t xml:space="preserve"> </t>
        </is>
      </c>
      <c r="AA212" s="4" t="inlineStr">
        <is>
          <t xml:space="preserve"> </t>
        </is>
      </c>
      <c r="AB212" s="4" t="inlineStr">
        <is>
          <t xml:space="preserve"> </t>
        </is>
      </c>
      <c r="AC212" s="4" t="inlineStr">
        <is>
          <t xml:space="preserve"> </t>
        </is>
      </c>
    </row>
    <row r="213">
      <c r="A213" s="4" t="inlineStr">
        <is>
          <t>Class of Warrant or Right, Outstanding</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6" t="n">
        <v>18412</v>
      </c>
      <c r="Z213" s="4" t="inlineStr">
        <is>
          <t xml:space="preserve"> </t>
        </is>
      </c>
      <c r="AA213" s="4" t="inlineStr">
        <is>
          <t xml:space="preserve"> </t>
        </is>
      </c>
      <c r="AB213" s="4" t="inlineStr">
        <is>
          <t xml:space="preserve"> </t>
        </is>
      </c>
      <c r="AC213" s="4" t="inlineStr">
        <is>
          <t xml:space="preserve"> </t>
        </is>
      </c>
    </row>
    <row r="214">
      <c r="A214" s="4" t="inlineStr">
        <is>
          <t>Unregistered Warrant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3" t="inlineStr">
        <is>
          <t>Class of Stock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Exercise price of warra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5" t="n">
        <v>37.65</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Warrants to purchase common st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6" t="n">
        <v>125000</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2022 Offering Warrant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3" t="inlineStr">
        <is>
          <t>Class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Number of warrants issu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6" t="n">
        <v>125000</v>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Number of warrants outstand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6" t="n">
        <v>125000</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Warrants to purchase common st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6" t="n">
        <v>1</v>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Number of warrants sol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6" t="n">
        <v>125000</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6" t="n">
        <v>3157895</v>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Class of Warrant or Right, Date from which Warrants or Rights Exercisabl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Jul. 15,  2022</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Class of Warrant or Right, Outstanding</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6" t="n">
        <v>125000</v>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2022 Offering Warrants [Member] | Warrant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3" t="inlineStr">
        <is>
          <t>Class of Stock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Financial liabilities at fair valu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7" t="n">
        <v>2646135</v>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2022 Placement Agent Warrant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3" t="inlineStr">
        <is>
          <t>Class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Number of warrants issu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6" t="n">
        <v>10000</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Exercise price of warra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13" t="n">
        <v>7.5</v>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14" t="n">
        <v>2.375</v>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Number of warrants outstanding</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6" t="n">
        <v>10000</v>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Class of Warrant or Right, Outstan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6" t="n">
        <v>10000</v>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2022 Placement Agent Warrants [Member] | Warrant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3" t="inlineStr">
        <is>
          <t>Class of Stock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Financial liabilities at fair valu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7" t="n">
        <v>81775</v>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2022 Placement Agent Warrants [Member] | Placement Agent Warrants Two Thousand And Twenty Two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3" t="inlineStr">
        <is>
          <t>Class of Stock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Number of warrants issu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6" t="n">
        <v>189474</v>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October 2016 Private Placement [Member] | Placement Agent Warrant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3" t="inlineStr">
        <is>
          <t>Class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Warrants expiration d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Oct. 17,  2021</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August 2018 Financing [Member] | Placement Agent Warrant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3" t="inlineStr">
        <is>
          <t>Class of Stock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Warrants expiration d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Sep.  04,  2023</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IPO [Member] | June Two Thousand And Twenty Two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3" t="inlineStr">
        <is>
          <t>Class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4" t="inlineStr">
        <is>
          <t>Common stock par value</t>
        </is>
      </c>
      <c r="B249" s="4" t="inlineStr">
        <is>
          <t xml:space="preserve"> </t>
        </is>
      </c>
      <c r="C249" s="4" t="inlineStr">
        <is>
          <t xml:space="preserve"> </t>
        </is>
      </c>
      <c r="D249" s="4" t="inlineStr">
        <is>
          <t xml:space="preserve"> </t>
        </is>
      </c>
      <c r="E249" s="4" t="inlineStr">
        <is>
          <t xml:space="preserve"> </t>
        </is>
      </c>
      <c r="F249" s="8" t="n">
        <v>0.0001</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Number of shares issued</t>
        </is>
      </c>
      <c r="B250" s="4" t="inlineStr">
        <is>
          <t xml:space="preserve"> </t>
        </is>
      </c>
      <c r="C250" s="4" t="inlineStr">
        <is>
          <t xml:space="preserve"> </t>
        </is>
      </c>
      <c r="D250" s="4" t="inlineStr">
        <is>
          <t xml:space="preserve"> </t>
        </is>
      </c>
      <c r="E250" s="4" t="inlineStr">
        <is>
          <t xml:space="preserve"> </t>
        </is>
      </c>
      <c r="F250" s="6" t="n">
        <v>772157</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4" t="inlineStr">
        <is>
          <t>IPO [Member] | June Two Thousand And Twenty Two Warrants [Member] | June Two Thousand And Twenty Two [Member] | Tranche One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3" t="inlineStr">
        <is>
          <t>Class of Stock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Number of warrants issued</t>
        </is>
      </c>
      <c r="B253" s="4" t="inlineStr">
        <is>
          <t xml:space="preserve"> </t>
        </is>
      </c>
      <c r="C253" s="4" t="inlineStr">
        <is>
          <t xml:space="preserve"> </t>
        </is>
      </c>
      <c r="D253" s="4" t="inlineStr">
        <is>
          <t xml:space="preserve"> </t>
        </is>
      </c>
      <c r="E253" s="4" t="inlineStr">
        <is>
          <t xml:space="preserve"> </t>
        </is>
      </c>
      <c r="F253" s="6" t="n">
        <v>772157</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IPO [Member] | June Two Thousand And Twenty Two Warrants [Member] | June Two Thousand And Twenty Two [Member] | Tranche Two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3" t="inlineStr">
        <is>
          <t>Class of Stock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4" t="inlineStr">
        <is>
          <t>Exercise price of warrants</t>
        </is>
      </c>
      <c r="B256" s="4" t="inlineStr">
        <is>
          <t xml:space="preserve"> </t>
        </is>
      </c>
      <c r="C256" s="4" t="inlineStr">
        <is>
          <t xml:space="preserve"> </t>
        </is>
      </c>
      <c r="D256" s="4" t="inlineStr">
        <is>
          <t xml:space="preserve"> </t>
        </is>
      </c>
      <c r="E256" s="4" t="inlineStr">
        <is>
          <t xml:space="preserve"> </t>
        </is>
      </c>
      <c r="F256" s="13" t="n">
        <v>1.9</v>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Class of warrants or rights number of securities covered by warrants or righ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6" t="n">
        <v>772157</v>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IPO [Member] | June Two Thousand And Twenty Two Prefunded Warrants [Member] | June Two Thousand And Twenty Two [Member] | June Two Thousand And Twenty Two Prefunded Warrant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3" t="inlineStr">
        <is>
          <t>Class of Stock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4" t="inlineStr">
        <is>
          <t>Number of warrants issued</t>
        </is>
      </c>
      <c r="B260" s="4" t="inlineStr">
        <is>
          <t xml:space="preserve"> </t>
        </is>
      </c>
      <c r="C260" s="4" t="inlineStr">
        <is>
          <t xml:space="preserve"> </t>
        </is>
      </c>
      <c r="D260" s="4" t="inlineStr">
        <is>
          <t xml:space="preserve"> </t>
        </is>
      </c>
      <c r="E260" s="4" t="inlineStr">
        <is>
          <t xml:space="preserve"> </t>
        </is>
      </c>
      <c r="F260" s="6" t="n">
        <v>2385738</v>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Exercise price of warrants</t>
        </is>
      </c>
      <c r="B261" s="4" t="inlineStr">
        <is>
          <t xml:space="preserve"> </t>
        </is>
      </c>
      <c r="C261" s="4" t="inlineStr">
        <is>
          <t xml:space="preserve"> </t>
        </is>
      </c>
      <c r="D261" s="4" t="inlineStr">
        <is>
          <t xml:space="preserve"> </t>
        </is>
      </c>
      <c r="E261" s="4" t="inlineStr">
        <is>
          <t xml:space="preserve"> </t>
        </is>
      </c>
      <c r="F261" s="8" t="n">
        <v>1.8999</v>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4" t="inlineStr">
        <is>
          <t>Class of warrants or rights number of securities covered by warrants or righ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6" t="n">
        <v>2385738</v>
      </c>
      <c r="Y262" s="4" t="inlineStr">
        <is>
          <t xml:space="preserve"> </t>
        </is>
      </c>
      <c r="Z262" s="4" t="inlineStr">
        <is>
          <t xml:space="preserve"> </t>
        </is>
      </c>
      <c r="AA262" s="4" t="inlineStr">
        <is>
          <t xml:space="preserve"> </t>
        </is>
      </c>
      <c r="AB262" s="4" t="inlineStr">
        <is>
          <t xml:space="preserve"> </t>
        </is>
      </c>
      <c r="AC262" s="4" t="inlineStr">
        <is>
          <t xml:space="preserve"> </t>
        </is>
      </c>
    </row>
    <row r="263">
      <c r="A263" s="4" t="inlineStr">
        <is>
          <t>IPO [Member] | June Two Thousand And Twenty Two Warrants And June Two Thousand And Twenty Two Prefunded Warrants [Member] | June Two Thousand And Twenty Two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row>
    <row r="264">
      <c r="A264" s="3" t="inlineStr">
        <is>
          <t>Class of Stock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4" t="inlineStr">
        <is>
          <t>Exercise price of warrants</t>
        </is>
      </c>
      <c r="B265" s="4" t="inlineStr">
        <is>
          <t xml:space="preserve"> </t>
        </is>
      </c>
      <c r="C265" s="4" t="inlineStr">
        <is>
          <t xml:space="preserve"> </t>
        </is>
      </c>
      <c r="D265" s="4" t="inlineStr">
        <is>
          <t xml:space="preserve"> </t>
        </is>
      </c>
      <c r="E265" s="4" t="inlineStr">
        <is>
          <t xml:space="preserve"> </t>
        </is>
      </c>
      <c r="F265" s="13" t="n">
        <v>1.9</v>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row>
    <row r="266">
      <c r="A266" s="4" t="inlineStr">
        <is>
          <t>Class of warrants or rights number of securities covered by warrants or right</t>
        </is>
      </c>
      <c r="B266" s="4" t="inlineStr">
        <is>
          <t xml:space="preserve"> </t>
        </is>
      </c>
      <c r="C266" s="4" t="inlineStr">
        <is>
          <t xml:space="preserve"> </t>
        </is>
      </c>
      <c r="D266" s="4" t="inlineStr">
        <is>
          <t xml:space="preserve"> </t>
        </is>
      </c>
      <c r="E266" s="4" t="inlineStr">
        <is>
          <t xml:space="preserve"> </t>
        </is>
      </c>
      <c r="F266" s="6" t="n">
        <v>3157895</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row>
    <row r="267">
      <c r="A267" s="4" t="inlineStr">
        <is>
          <t>Class of warrants or rights term</t>
        </is>
      </c>
      <c r="B267" s="4" t="inlineStr">
        <is>
          <t xml:space="preserve"> </t>
        </is>
      </c>
      <c r="C267" s="4" t="inlineStr">
        <is>
          <t xml:space="preserve"> </t>
        </is>
      </c>
      <c r="D267" s="4" t="inlineStr">
        <is>
          <t xml:space="preserve"> </t>
        </is>
      </c>
      <c r="E267" s="4" t="inlineStr">
        <is>
          <t xml:space="preserve"> </t>
        </is>
      </c>
      <c r="F267" s="4" t="inlineStr">
        <is>
          <t>5 years</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4" t="inlineStr">
        <is>
          <t>IPO [Member] | Placement Agent Warrants Two Thousand And Twenty Two [Member] | June Two Thousand And Twenty Two [Member] | HC Wain Right And Co LLC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3" t="inlineStr">
        <is>
          <t>Class of Stock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4" t="inlineStr">
        <is>
          <t>Exercise price of warrants</t>
        </is>
      </c>
      <c r="B270" s="4" t="inlineStr">
        <is>
          <t xml:space="preserve"> </t>
        </is>
      </c>
      <c r="C270" s="4" t="inlineStr">
        <is>
          <t xml:space="preserve"> </t>
        </is>
      </c>
      <c r="D270" s="4" t="inlineStr">
        <is>
          <t xml:space="preserve"> </t>
        </is>
      </c>
      <c r="E270" s="4" t="inlineStr">
        <is>
          <t xml:space="preserve"> </t>
        </is>
      </c>
      <c r="F270" s="14" t="n">
        <v>2.375</v>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row>
    <row r="271">
      <c r="A271" s="4" t="inlineStr">
        <is>
          <t>Cash fee equal to gross proceeds</t>
        </is>
      </c>
      <c r="B271" s="4" t="inlineStr">
        <is>
          <t xml:space="preserve"> </t>
        </is>
      </c>
      <c r="C271" s="4" t="inlineStr">
        <is>
          <t xml:space="preserve"> </t>
        </is>
      </c>
      <c r="D271" s="4" t="inlineStr">
        <is>
          <t xml:space="preserve"> </t>
        </is>
      </c>
      <c r="E271" s="4" t="inlineStr">
        <is>
          <t xml:space="preserve"> </t>
        </is>
      </c>
      <c r="F271" s="11" t="n">
        <v>0.07000000000000001</v>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row>
    <row r="272">
      <c r="A272" s="4" t="inlineStr">
        <is>
          <t>Management fee equal to gross proceeds</t>
        </is>
      </c>
      <c r="B272" s="4" t="inlineStr">
        <is>
          <t xml:space="preserve"> </t>
        </is>
      </c>
      <c r="C272" s="4" t="inlineStr">
        <is>
          <t xml:space="preserve"> </t>
        </is>
      </c>
      <c r="D272" s="4" t="inlineStr">
        <is>
          <t xml:space="preserve"> </t>
        </is>
      </c>
      <c r="E272" s="4" t="inlineStr">
        <is>
          <t xml:space="preserve"> </t>
        </is>
      </c>
      <c r="F272" s="12" t="n">
        <v>0.005</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4" t="inlineStr">
        <is>
          <t>Class of warrants or rights number of securities covered by warrants or right</t>
        </is>
      </c>
      <c r="B273" s="4" t="inlineStr">
        <is>
          <t xml:space="preserve"> </t>
        </is>
      </c>
      <c r="C273" s="4" t="inlineStr">
        <is>
          <t xml:space="preserve"> </t>
        </is>
      </c>
      <c r="D273" s="4" t="inlineStr">
        <is>
          <t xml:space="preserve"> </t>
        </is>
      </c>
      <c r="E273" s="4" t="inlineStr">
        <is>
          <t xml:space="preserve"> </t>
        </is>
      </c>
      <c r="F273" s="6" t="n">
        <v>189474</v>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row>
    <row r="274">
      <c r="A274" s="4" t="inlineStr">
        <is>
          <t>Class of warrants or rights term</t>
        </is>
      </c>
      <c r="B274" s="4" t="inlineStr">
        <is>
          <t xml:space="preserve"> </t>
        </is>
      </c>
      <c r="C274" s="4" t="inlineStr">
        <is>
          <t xml:space="preserve"> </t>
        </is>
      </c>
      <c r="D274" s="4" t="inlineStr">
        <is>
          <t xml:space="preserve"> </t>
        </is>
      </c>
      <c r="E274" s="4" t="inlineStr">
        <is>
          <t xml:space="preserve"> </t>
        </is>
      </c>
      <c r="F274" s="4" t="inlineStr">
        <is>
          <t>5 years</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row>
    <row r="275">
      <c r="A275" s="4" t="inlineStr">
        <is>
          <t>IPO [Member] | June Two Thousand And Twenty Two Warrants June Two Thousand And Twenty Two Prefunded Warrants And Placement Agent Warrants [Member] | June Two Thousand And Twenty Two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row>
    <row r="276">
      <c r="A276" s="3" t="inlineStr">
        <is>
          <t>Class of Stock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row>
    <row r="277">
      <c r="A277" s="4" t="inlineStr">
        <is>
          <t>Class of warrants or rights excercised during the period uni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6" t="n">
        <v>3152895</v>
      </c>
      <c r="Y277" s="4" t="inlineStr">
        <is>
          <t xml:space="preserve"> </t>
        </is>
      </c>
      <c r="Z277" s="4" t="inlineStr">
        <is>
          <t xml:space="preserve"> </t>
        </is>
      </c>
      <c r="AA277" s="4" t="inlineStr">
        <is>
          <t xml:space="preserve"> </t>
        </is>
      </c>
      <c r="AB277" s="4" t="inlineStr">
        <is>
          <t xml:space="preserve"> </t>
        </is>
      </c>
      <c r="AC277" s="4" t="inlineStr">
        <is>
          <t xml:space="preserve"> </t>
        </is>
      </c>
    </row>
    <row r="278">
      <c r="A278" s="4" t="inlineStr">
        <is>
          <t>IPO [Member] | Common Stock And Warrants [Member] | June Two Thousand And Twenty Two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row>
    <row r="279">
      <c r="A279" s="3" t="inlineStr">
        <is>
          <t>Class of Stock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row>
    <row r="280">
      <c r="A280" s="4" t="inlineStr">
        <is>
          <t>Stock issuance cost</t>
        </is>
      </c>
      <c r="B280" s="4" t="inlineStr">
        <is>
          <t xml:space="preserve"> </t>
        </is>
      </c>
      <c r="C280" s="4" t="inlineStr">
        <is>
          <t xml:space="preserve"> </t>
        </is>
      </c>
      <c r="D280" s="4" t="inlineStr">
        <is>
          <t xml:space="preserve"> </t>
        </is>
      </c>
      <c r="E280" s="4" t="inlineStr">
        <is>
          <t xml:space="preserve"> </t>
        </is>
      </c>
      <c r="F280" s="7" t="n">
        <v>881000</v>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row>
    <row r="281">
      <c r="A281" s="4" t="inlineStr">
        <is>
          <t>Sale of stock net consideration received on the transaction</t>
        </is>
      </c>
      <c r="B281" s="4" t="inlineStr">
        <is>
          <t xml:space="preserve"> </t>
        </is>
      </c>
      <c r="C281" s="4" t="inlineStr">
        <is>
          <t xml:space="preserve"> </t>
        </is>
      </c>
      <c r="D281" s="4" t="inlineStr">
        <is>
          <t xml:space="preserve"> </t>
        </is>
      </c>
      <c r="E281" s="4" t="inlineStr">
        <is>
          <t xml:space="preserve"> </t>
        </is>
      </c>
      <c r="F281" s="7" t="n">
        <v>5100000</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row>
    <row r="282">
      <c r="A282" s="4" t="inlineStr">
        <is>
          <t>Series D Preferred Stock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row>
    <row r="283">
      <c r="A283" s="3" t="inlineStr">
        <is>
          <t>Class of Stock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row>
    <row r="284">
      <c r="A284" s="4" t="inlineStr">
        <is>
          <t>Preferred stock, shares authorize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6" t="n">
        <v>5775</v>
      </c>
      <c r="Y284" s="6" t="n">
        <v>5775</v>
      </c>
      <c r="Z284" s="4" t="inlineStr">
        <is>
          <t xml:space="preserve"> </t>
        </is>
      </c>
      <c r="AA284" s="4" t="inlineStr">
        <is>
          <t xml:space="preserve"> </t>
        </is>
      </c>
      <c r="AB284" s="4" t="inlineStr">
        <is>
          <t xml:space="preserve"> </t>
        </is>
      </c>
      <c r="AC284" s="4" t="inlineStr">
        <is>
          <t xml:space="preserve"> </t>
        </is>
      </c>
    </row>
    <row r="285">
      <c r="A285" s="4" t="inlineStr">
        <is>
          <t>Preferred stock par valu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7" t="n">
        <v>1000</v>
      </c>
      <c r="Y285" s="7" t="n">
        <v>1000</v>
      </c>
      <c r="Z285" s="4" t="inlineStr">
        <is>
          <t xml:space="preserve"> </t>
        </is>
      </c>
      <c r="AA285" s="4" t="inlineStr">
        <is>
          <t xml:space="preserve"> </t>
        </is>
      </c>
      <c r="AB285" s="4" t="inlineStr">
        <is>
          <t xml:space="preserve"> </t>
        </is>
      </c>
      <c r="AC285" s="4" t="inlineStr">
        <is>
          <t xml:space="preserve"> </t>
        </is>
      </c>
    </row>
    <row r="286">
      <c r="A286" s="4" t="inlineStr">
        <is>
          <t>Preferred stock, shares issue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6" t="n">
        <v>5775</v>
      </c>
      <c r="Y286" s="6" t="n">
        <v>5775</v>
      </c>
      <c r="Z286" s="4" t="inlineStr">
        <is>
          <t xml:space="preserve"> </t>
        </is>
      </c>
      <c r="AA286" s="4" t="inlineStr">
        <is>
          <t xml:space="preserve"> </t>
        </is>
      </c>
      <c r="AB286" s="4" t="inlineStr">
        <is>
          <t xml:space="preserve"> </t>
        </is>
      </c>
      <c r="AC286" s="4" t="inlineStr">
        <is>
          <t xml:space="preserve"> </t>
        </is>
      </c>
    </row>
    <row r="287">
      <c r="A287" s="4" t="inlineStr">
        <is>
          <t>Preferred stock, shares outstanding</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6" t="n">
        <v>5775</v>
      </c>
      <c r="Y287" s="6" t="n">
        <v>5775</v>
      </c>
      <c r="Z287" s="4" t="inlineStr">
        <is>
          <t xml:space="preserve"> </t>
        </is>
      </c>
      <c r="AA287" s="4" t="inlineStr">
        <is>
          <t xml:space="preserve"> </t>
        </is>
      </c>
      <c r="AB287" s="4" t="inlineStr">
        <is>
          <t xml:space="preserve"> </t>
        </is>
      </c>
      <c r="AC287" s="4" t="inlineStr">
        <is>
          <t xml:space="preserve"> </t>
        </is>
      </c>
    </row>
    <row r="288">
      <c r="A288" s="4" t="inlineStr">
        <is>
          <t>Series E Non Convertible Preferred Stock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row>
    <row r="289">
      <c r="A289" s="3" t="inlineStr">
        <is>
          <t>Class of Stock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row>
    <row r="290">
      <c r="A290" s="4" t="inlineStr">
        <is>
          <t>Preferred stock, shares authorize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6" t="n">
        <v>15</v>
      </c>
      <c r="Y290" s="6" t="n">
        <v>15</v>
      </c>
      <c r="Z290" s="4" t="inlineStr">
        <is>
          <t xml:space="preserve"> </t>
        </is>
      </c>
      <c r="AA290" s="4" t="inlineStr">
        <is>
          <t xml:space="preserve"> </t>
        </is>
      </c>
      <c r="AB290" s="4" t="inlineStr">
        <is>
          <t xml:space="preserve"> </t>
        </is>
      </c>
      <c r="AC290" s="4" t="inlineStr">
        <is>
          <t xml:space="preserve"> </t>
        </is>
      </c>
    </row>
    <row r="291">
      <c r="A291" s="4" t="inlineStr">
        <is>
          <t>Preferred stock par valu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8" t="n">
        <v>0.0001</v>
      </c>
      <c r="Y291" s="4" t="inlineStr">
        <is>
          <t xml:space="preserve"> </t>
        </is>
      </c>
      <c r="Z291" s="4" t="inlineStr">
        <is>
          <t xml:space="preserve"> </t>
        </is>
      </c>
      <c r="AA291" s="4" t="inlineStr">
        <is>
          <t xml:space="preserve"> </t>
        </is>
      </c>
      <c r="AB291" s="4" t="inlineStr">
        <is>
          <t xml:space="preserve"> </t>
        </is>
      </c>
      <c r="AC291" s="4" t="inlineStr">
        <is>
          <t xml:space="preserve"> </t>
        </is>
      </c>
    </row>
    <row r="292">
      <c r="A292" s="4" t="inlineStr">
        <is>
          <t>Stock issued during the period, valu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7" t="n">
        <v>1000000</v>
      </c>
      <c r="Y292" s="4" t="inlineStr">
        <is>
          <t xml:space="preserve"> </t>
        </is>
      </c>
      <c r="Z292" s="4" t="inlineStr">
        <is>
          <t xml:space="preserve"> </t>
        </is>
      </c>
      <c r="AA292" s="4" t="inlineStr">
        <is>
          <t xml:space="preserve"> </t>
        </is>
      </c>
      <c r="AB292" s="4" t="inlineStr">
        <is>
          <t xml:space="preserve"> </t>
        </is>
      </c>
      <c r="AC292" s="4" t="inlineStr">
        <is>
          <t xml:space="preserve"> </t>
        </is>
      </c>
    </row>
    <row r="293">
      <c r="A293" s="4" t="inlineStr">
        <is>
          <t>Series D Preferred Stock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row>
    <row r="294">
      <c r="A294" s="3" t="inlineStr">
        <is>
          <t>Class of Stock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row>
    <row r="295">
      <c r="A295" s="4" t="inlineStr">
        <is>
          <t>Preferred stock, shares authoriz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6" t="n">
        <v>5775</v>
      </c>
      <c r="Z295" s="4" t="inlineStr">
        <is>
          <t xml:space="preserve"> </t>
        </is>
      </c>
      <c r="AA295" s="4" t="inlineStr">
        <is>
          <t xml:space="preserve"> </t>
        </is>
      </c>
      <c r="AB295" s="4" t="inlineStr">
        <is>
          <t xml:space="preserve"> </t>
        </is>
      </c>
      <c r="AC295" s="4" t="inlineStr">
        <is>
          <t xml:space="preserve"> </t>
        </is>
      </c>
    </row>
    <row r="296">
      <c r="A296" s="4" t="inlineStr">
        <is>
          <t>Series E Preferred Stock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row>
    <row r="297">
      <c r="A297" s="3" t="inlineStr">
        <is>
          <t>Class of Stock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row>
    <row r="298">
      <c r="A298" s="4" t="inlineStr">
        <is>
          <t>Preferred stock, shares authoriz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6" t="n">
        <v>15</v>
      </c>
      <c r="Y298" s="6" t="n">
        <v>15</v>
      </c>
      <c r="Z298" s="4" t="inlineStr">
        <is>
          <t xml:space="preserve"> </t>
        </is>
      </c>
      <c r="AA298" s="4" t="inlineStr">
        <is>
          <t xml:space="preserve"> </t>
        </is>
      </c>
      <c r="AB298" s="4" t="inlineStr">
        <is>
          <t xml:space="preserve"> </t>
        </is>
      </c>
      <c r="AC298" s="4" t="inlineStr">
        <is>
          <t xml:space="preserve"> </t>
        </is>
      </c>
    </row>
    <row r="299">
      <c r="A299" s="4" t="inlineStr">
        <is>
          <t>Preferred stock par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8" t="n">
        <v>0.0001</v>
      </c>
      <c r="Y299" s="8" t="n">
        <v>0.0001</v>
      </c>
      <c r="Z299" s="4" t="inlineStr">
        <is>
          <t xml:space="preserve"> </t>
        </is>
      </c>
      <c r="AA299" s="4" t="inlineStr">
        <is>
          <t xml:space="preserve"> </t>
        </is>
      </c>
      <c r="AB299" s="4" t="inlineStr">
        <is>
          <t xml:space="preserve"> </t>
        </is>
      </c>
      <c r="AC299" s="4" t="inlineStr">
        <is>
          <t xml:space="preserve"> </t>
        </is>
      </c>
    </row>
    <row r="300">
      <c r="A300" s="4" t="inlineStr">
        <is>
          <t>Preferred stock, shares issued</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6" t="n">
        <v>9</v>
      </c>
      <c r="Y300" s="6" t="n">
        <v>0</v>
      </c>
      <c r="Z300" s="4" t="inlineStr">
        <is>
          <t xml:space="preserve"> </t>
        </is>
      </c>
      <c r="AA300" s="4" t="inlineStr">
        <is>
          <t xml:space="preserve"> </t>
        </is>
      </c>
      <c r="AB300" s="4" t="inlineStr">
        <is>
          <t xml:space="preserve"> </t>
        </is>
      </c>
      <c r="AC300" s="4" t="inlineStr">
        <is>
          <t xml:space="preserve"> </t>
        </is>
      </c>
    </row>
    <row r="301">
      <c r="A301" s="4" t="inlineStr">
        <is>
          <t>Preferred stock, shares outstanding</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6" t="n">
        <v>9</v>
      </c>
      <c r="Y301" s="6" t="n">
        <v>0</v>
      </c>
      <c r="Z301" s="4" t="inlineStr">
        <is>
          <t xml:space="preserve"> </t>
        </is>
      </c>
      <c r="AA301" s="4" t="inlineStr">
        <is>
          <t xml:space="preserve"> </t>
        </is>
      </c>
      <c r="AB301" s="4" t="inlineStr">
        <is>
          <t xml:space="preserve"> </t>
        </is>
      </c>
      <c r="AC301" s="4" t="inlineStr">
        <is>
          <t xml:space="preserve"> </t>
        </is>
      </c>
    </row>
    <row r="302">
      <c r="A302" s="4" t="inlineStr">
        <is>
          <t>Series E Preferred Stock [Member] | Institutional Investor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row>
    <row r="303">
      <c r="A303" s="3" t="inlineStr">
        <is>
          <t>Class of Stock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row>
    <row r="304">
      <c r="A304" s="4" t="inlineStr">
        <is>
          <t>Number of shares issue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6" t="n">
        <v>9</v>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row>
    <row r="305">
      <c r="A305" s="4" t="inlineStr">
        <is>
          <t>Series F Preferred Stock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row>
    <row r="306">
      <c r="A306" s="3" t="inlineStr">
        <is>
          <t>Class of Stock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row>
    <row r="307">
      <c r="A307" s="4" t="inlineStr">
        <is>
          <t>Preferred stock, shares authoriz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6" t="n">
        <v>2500</v>
      </c>
      <c r="Y307" s="6" t="n">
        <v>0</v>
      </c>
      <c r="Z307" s="4" t="inlineStr">
        <is>
          <t xml:space="preserve"> </t>
        </is>
      </c>
      <c r="AA307" s="4" t="inlineStr">
        <is>
          <t xml:space="preserve"> </t>
        </is>
      </c>
      <c r="AB307" s="4" t="inlineStr">
        <is>
          <t xml:space="preserve"> </t>
        </is>
      </c>
      <c r="AC307" s="4" t="inlineStr">
        <is>
          <t xml:space="preserve"> </t>
        </is>
      </c>
    </row>
    <row r="308">
      <c r="A308" s="4" t="inlineStr">
        <is>
          <t>Preferred stock par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8" t="n">
        <v>0.0001</v>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8" t="n">
        <v>0.0001</v>
      </c>
      <c r="Y308" s="8" t="n">
        <v>0.0001</v>
      </c>
      <c r="Z308" s="4" t="inlineStr">
        <is>
          <t xml:space="preserve"> </t>
        </is>
      </c>
      <c r="AA308" s="4" t="inlineStr">
        <is>
          <t xml:space="preserve"> </t>
        </is>
      </c>
      <c r="AB308" s="4" t="inlineStr">
        <is>
          <t xml:space="preserve"> </t>
        </is>
      </c>
      <c r="AC308" s="4" t="inlineStr">
        <is>
          <t xml:space="preserve"> </t>
        </is>
      </c>
    </row>
    <row r="309">
      <c r="A309" s="4" t="inlineStr">
        <is>
          <t>Stock issued during period stock spli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6" t="n">
        <v>2500</v>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row>
    <row r="310">
      <c r="A310" s="4" t="inlineStr">
        <is>
          <t>Issuance of common stock upon conversion of preferred stock</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6" t="n">
        <v>83334</v>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row>
    <row r="311">
      <c r="A311" s="4" t="inlineStr">
        <is>
          <t>Conversion pric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7" t="n">
        <v>30</v>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row>
    <row r="312">
      <c r="A312" s="4" t="inlineStr">
        <is>
          <t>Preferred stock, shares issue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6" t="n">
        <v>2500</v>
      </c>
      <c r="X312" s="6" t="n">
        <v>2500</v>
      </c>
      <c r="Y312" s="6" t="n">
        <v>0</v>
      </c>
      <c r="Z312" s="4" t="inlineStr">
        <is>
          <t xml:space="preserve"> </t>
        </is>
      </c>
      <c r="AA312" s="4" t="inlineStr">
        <is>
          <t xml:space="preserve"> </t>
        </is>
      </c>
      <c r="AB312" s="4" t="inlineStr">
        <is>
          <t xml:space="preserve"> </t>
        </is>
      </c>
      <c r="AC312" s="4" t="inlineStr">
        <is>
          <t xml:space="preserve"> </t>
        </is>
      </c>
    </row>
    <row r="313">
      <c r="A313" s="4" t="inlineStr">
        <is>
          <t>Preferred stock, shares outstanding</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6" t="n">
        <v>2500</v>
      </c>
      <c r="X313" s="6" t="n">
        <v>2500</v>
      </c>
      <c r="Y313" s="6" t="n">
        <v>0</v>
      </c>
      <c r="Z313" s="4" t="inlineStr">
        <is>
          <t xml:space="preserve"> </t>
        </is>
      </c>
      <c r="AA313" s="4" t="inlineStr">
        <is>
          <t xml:space="preserve"> </t>
        </is>
      </c>
      <c r="AB313" s="4" t="inlineStr">
        <is>
          <t xml:space="preserve"> </t>
        </is>
      </c>
      <c r="AC313" s="4" t="inlineStr">
        <is>
          <t xml:space="preserve"> </t>
        </is>
      </c>
    </row>
    <row r="314">
      <c r="A314" s="4" t="inlineStr">
        <is>
          <t>Series F Preferred Stock [Member] | 2022 Offering Warrants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row>
    <row r="315">
      <c r="A315" s="3" t="inlineStr">
        <is>
          <t>Class of Stock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row>
    <row r="316">
      <c r="A316" s="4" t="inlineStr">
        <is>
          <t>Offer of sale for shar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6" t="n">
        <v>2500</v>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row>
    <row r="317">
      <c r="A317" s="4" t="inlineStr">
        <is>
          <t>Series G Preferred Stock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row>
    <row r="318">
      <c r="A318" s="3" t="inlineStr">
        <is>
          <t>Class of Stock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row>
    <row r="319">
      <c r="A319" s="4" t="inlineStr">
        <is>
          <t>Preferred stock, shares authorize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6" t="n">
        <v>2500</v>
      </c>
      <c r="Y319" s="6" t="n">
        <v>0</v>
      </c>
      <c r="Z319" s="4" t="inlineStr">
        <is>
          <t xml:space="preserve"> </t>
        </is>
      </c>
      <c r="AA319" s="4" t="inlineStr">
        <is>
          <t xml:space="preserve"> </t>
        </is>
      </c>
      <c r="AB319" s="4" t="inlineStr">
        <is>
          <t xml:space="preserve"> </t>
        </is>
      </c>
      <c r="AC319" s="4" t="inlineStr">
        <is>
          <t xml:space="preserve"> </t>
        </is>
      </c>
    </row>
    <row r="320">
      <c r="A320" s="4" t="inlineStr">
        <is>
          <t>Preferred stock par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8" t="n">
        <v>0.0001</v>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8" t="n">
        <v>0.0001</v>
      </c>
      <c r="Y320" s="8" t="n">
        <v>0.0001</v>
      </c>
      <c r="Z320" s="4" t="inlineStr">
        <is>
          <t xml:space="preserve"> </t>
        </is>
      </c>
      <c r="AA320" s="4" t="inlineStr">
        <is>
          <t xml:space="preserve"> </t>
        </is>
      </c>
      <c r="AB320" s="4" t="inlineStr">
        <is>
          <t xml:space="preserve"> </t>
        </is>
      </c>
      <c r="AC320" s="4" t="inlineStr">
        <is>
          <t xml:space="preserve"> </t>
        </is>
      </c>
    </row>
    <row r="321">
      <c r="A321" s="4" t="inlineStr">
        <is>
          <t>Stock issued during period stock spli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6" t="n">
        <v>2500</v>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row>
    <row r="322">
      <c r="A322" s="4" t="inlineStr">
        <is>
          <t>Issuance of common stock upon conversion of preferred stock</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6" t="n">
        <v>83334</v>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row>
    <row r="323">
      <c r="A323" s="4" t="inlineStr">
        <is>
          <t>Conversion pric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7" t="n">
        <v>30</v>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row>
    <row r="324">
      <c r="A324" s="4" t="inlineStr">
        <is>
          <t>Preferred stock, shares issued</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6" t="n">
        <v>2500</v>
      </c>
      <c r="X324" s="6" t="n">
        <v>2500</v>
      </c>
      <c r="Y324" s="6" t="n">
        <v>0</v>
      </c>
      <c r="Z324" s="4" t="inlineStr">
        <is>
          <t xml:space="preserve"> </t>
        </is>
      </c>
      <c r="AA324" s="4" t="inlineStr">
        <is>
          <t xml:space="preserve"> </t>
        </is>
      </c>
      <c r="AB324" s="4" t="inlineStr">
        <is>
          <t xml:space="preserve"> </t>
        </is>
      </c>
      <c r="AC324" s="4" t="inlineStr">
        <is>
          <t xml:space="preserve"> </t>
        </is>
      </c>
    </row>
    <row r="325">
      <c r="A325" s="4" t="inlineStr">
        <is>
          <t>Preferred stock, shares outstanding</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6" t="n">
        <v>2500</v>
      </c>
      <c r="X325" s="6" t="n">
        <v>2500</v>
      </c>
      <c r="Y325" s="6" t="n">
        <v>0</v>
      </c>
      <c r="Z325" s="4" t="inlineStr">
        <is>
          <t xml:space="preserve"> </t>
        </is>
      </c>
      <c r="AA325" s="4" t="inlineStr">
        <is>
          <t xml:space="preserve"> </t>
        </is>
      </c>
      <c r="AB325" s="4" t="inlineStr">
        <is>
          <t xml:space="preserve"> </t>
        </is>
      </c>
      <c r="AC325" s="4" t="inlineStr">
        <is>
          <t xml:space="preserve"> </t>
        </is>
      </c>
    </row>
    <row r="326">
      <c r="A326" s="4" t="inlineStr">
        <is>
          <t>Series G Preferred Stock [Member] | 2022 Offering Warrants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row>
    <row r="327">
      <c r="A327" s="3" t="inlineStr">
        <is>
          <t>Class of Stock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row>
    <row r="328">
      <c r="A328" s="4" t="inlineStr">
        <is>
          <t>Offer of sale for shar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6" t="n">
        <v>2500</v>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row>
    <row r="329">
      <c r="A329" s="4" t="inlineStr">
        <is>
          <t>Series A Preferred Investment Options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row>
    <row r="330">
      <c r="A330" s="3" t="inlineStr">
        <is>
          <t>Class of Stock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row>
    <row r="331">
      <c r="A331" s="4" t="inlineStr">
        <is>
          <t>Exercise price of warrants</t>
        </is>
      </c>
      <c r="B331" s="4" t="inlineStr">
        <is>
          <t xml:space="preserve"> </t>
        </is>
      </c>
      <c r="C331" s="4" t="inlineStr">
        <is>
          <t xml:space="preserve"> </t>
        </is>
      </c>
      <c r="D331" s="4" t="inlineStr">
        <is>
          <t xml:space="preserve"> </t>
        </is>
      </c>
      <c r="E331" s="5" t="n">
        <v>6.25</v>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row>
    <row r="332">
      <c r="A332" s="4" t="inlineStr">
        <is>
          <t>Stock issued during period, shares, conversion of units</t>
        </is>
      </c>
      <c r="B332" s="4" t="inlineStr">
        <is>
          <t xml:space="preserve"> </t>
        </is>
      </c>
      <c r="C332" s="4" t="inlineStr">
        <is>
          <t xml:space="preserve"> </t>
        </is>
      </c>
      <c r="D332" s="4" t="inlineStr">
        <is>
          <t xml:space="preserve"> </t>
        </is>
      </c>
      <c r="E332" s="6" t="n">
        <v>4000000</v>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row>
    <row r="333">
      <c r="A333" s="4" t="inlineStr">
        <is>
          <t>Series B Preferred Investment Options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row>
    <row r="334">
      <c r="A334" s="3" t="inlineStr">
        <is>
          <t>Class of Stock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row>
    <row r="335">
      <c r="A335" s="4" t="inlineStr">
        <is>
          <t>Stock issued during period, shares, conversion of units</t>
        </is>
      </c>
      <c r="B335" s="4" t="inlineStr">
        <is>
          <t xml:space="preserve"> </t>
        </is>
      </c>
      <c r="C335" s="4" t="inlineStr">
        <is>
          <t xml:space="preserve"> </t>
        </is>
      </c>
      <c r="D335" s="4" t="inlineStr">
        <is>
          <t xml:space="preserve"> </t>
        </is>
      </c>
      <c r="E335" s="6" t="n">
        <v>4000000</v>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row>
    <row r="336">
      <c r="A336" s="4" t="inlineStr">
        <is>
          <t>Sale of stock, price per share</t>
        </is>
      </c>
      <c r="B336" s="4" t="inlineStr">
        <is>
          <t xml:space="preserve"> </t>
        </is>
      </c>
      <c r="C336" s="4" t="inlineStr">
        <is>
          <t xml:space="preserve"> </t>
        </is>
      </c>
      <c r="D336" s="4" t="inlineStr">
        <is>
          <t xml:space="preserve"> </t>
        </is>
      </c>
      <c r="E336" s="7" t="n">
        <v>5</v>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row>
    <row r="337">
      <c r="A337" s="4" t="inlineStr">
        <is>
          <t>PreFunded Warrant and associated and associated Series A Preferred Investment Option and Series B Preferred Investment Option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row>
    <row r="338">
      <c r="A338" s="3" t="inlineStr">
        <is>
          <t>Class of Stock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row>
    <row r="339">
      <c r="A339" s="4" t="inlineStr">
        <is>
          <t>Sale of stock, price per share</t>
        </is>
      </c>
      <c r="B339" s="4" t="inlineStr">
        <is>
          <t xml:space="preserve"> </t>
        </is>
      </c>
      <c r="C339" s="4" t="inlineStr">
        <is>
          <t xml:space="preserve"> </t>
        </is>
      </c>
      <c r="D339" s="4" t="inlineStr">
        <is>
          <t xml:space="preserve"> </t>
        </is>
      </c>
      <c r="E339" s="15" t="n">
        <v>4.9999</v>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row>
    <row r="340">
      <c r="A340" s="4" t="inlineStr">
        <is>
          <t>July Two Thousand Twenty Two Placement Options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row>
    <row r="341">
      <c r="A341" s="3" t="inlineStr">
        <is>
          <t>Class of Stock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row>
    <row r="342">
      <c r="A342" s="4" t="inlineStr">
        <is>
          <t>Exercise price of warrants</t>
        </is>
      </c>
      <c r="B342" s="4" t="inlineStr">
        <is>
          <t xml:space="preserve"> </t>
        </is>
      </c>
      <c r="C342" s="4" t="inlineStr">
        <is>
          <t xml:space="preserve"> </t>
        </is>
      </c>
      <c r="D342" s="4" t="inlineStr">
        <is>
          <t xml:space="preserve"> </t>
        </is>
      </c>
      <c r="E342" s="5" t="n">
        <v>6.25</v>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row>
    <row r="343">
      <c r="A343" s="4" t="inlineStr">
        <is>
          <t>Stock issuance cos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7" t="n">
        <v>1800150</v>
      </c>
      <c r="Y343" s="4" t="inlineStr">
        <is>
          <t xml:space="preserve"> </t>
        </is>
      </c>
      <c r="Z343" s="4" t="inlineStr">
        <is>
          <t xml:space="preserve"> </t>
        </is>
      </c>
      <c r="AA343" s="4" t="inlineStr">
        <is>
          <t xml:space="preserve"> </t>
        </is>
      </c>
      <c r="AB343" s="4" t="inlineStr">
        <is>
          <t xml:space="preserve"> </t>
        </is>
      </c>
      <c r="AC343" s="4" t="inlineStr">
        <is>
          <t xml:space="preserve"> </t>
        </is>
      </c>
    </row>
    <row r="344">
      <c r="A344" s="4" t="inlineStr">
        <is>
          <t>Stock issued during period, shares, conversion of units</t>
        </is>
      </c>
      <c r="B344" s="4" t="inlineStr">
        <is>
          <t xml:space="preserve"> </t>
        </is>
      </c>
      <c r="C344" s="4" t="inlineStr">
        <is>
          <t xml:space="preserve"> </t>
        </is>
      </c>
      <c r="D344" s="4" t="inlineStr">
        <is>
          <t xml:space="preserve"> </t>
        </is>
      </c>
      <c r="E344" s="6" t="n">
        <v>240000</v>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row>
    <row r="345">
      <c r="A345" s="4" t="inlineStr">
        <is>
          <t>Net proceed received</t>
        </is>
      </c>
      <c r="B345" s="4" t="inlineStr">
        <is>
          <t xml:space="preserve"> </t>
        </is>
      </c>
      <c r="C345" s="4" t="inlineStr">
        <is>
          <t xml:space="preserve"> </t>
        </is>
      </c>
      <c r="D345" s="4" t="inlineStr">
        <is>
          <t xml:space="preserve"> </t>
        </is>
      </c>
      <c r="E345" s="7" t="n">
        <v>18200000</v>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row>
    <row r="346">
      <c r="A346" s="4" t="inlineStr">
        <is>
          <t>Series A And B Preferred Investment Options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row>
    <row r="347">
      <c r="A347" s="3" t="inlineStr">
        <is>
          <t>Class of Stock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row>
    <row r="348">
      <c r="A348" s="4" t="inlineStr">
        <is>
          <t>Exercise price of warrant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7" t="n">
        <v>5</v>
      </c>
      <c r="Y348" s="4" t="inlineStr">
        <is>
          <t xml:space="preserve"> </t>
        </is>
      </c>
      <c r="Z348" s="4" t="inlineStr">
        <is>
          <t xml:space="preserve"> </t>
        </is>
      </c>
      <c r="AA348" s="4" t="inlineStr">
        <is>
          <t xml:space="preserve"> </t>
        </is>
      </c>
      <c r="AB348" s="4" t="inlineStr">
        <is>
          <t xml:space="preserve"> </t>
        </is>
      </c>
      <c r="AC348" s="4" t="inlineStr">
        <is>
          <t xml:space="preserve"> </t>
        </is>
      </c>
    </row>
    <row r="349">
      <c r="A349" s="4" t="inlineStr">
        <is>
          <t>Warrant Issuance Cost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7" t="n">
        <v>27466800</v>
      </c>
      <c r="Y349" s="4" t="inlineStr">
        <is>
          <t xml:space="preserve"> </t>
        </is>
      </c>
      <c r="Z349" s="4" t="inlineStr">
        <is>
          <t xml:space="preserve"> </t>
        </is>
      </c>
      <c r="AA349" s="4" t="inlineStr">
        <is>
          <t xml:space="preserve"> </t>
        </is>
      </c>
      <c r="AB349" s="4" t="inlineStr">
        <is>
          <t xml:space="preserve"> </t>
        </is>
      </c>
      <c r="AC349" s="4" t="inlineStr">
        <is>
          <t xml:space="preserve"> </t>
        </is>
      </c>
    </row>
    <row r="350">
      <c r="A350" s="4" t="inlineStr">
        <is>
          <t>Common stock deemed dividend</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6" t="n">
        <v>7467200</v>
      </c>
      <c r="Y350" s="4" t="inlineStr">
        <is>
          <t xml:space="preserve"> </t>
        </is>
      </c>
      <c r="Z350" s="4" t="inlineStr">
        <is>
          <t xml:space="preserve"> </t>
        </is>
      </c>
      <c r="AA350" s="4" t="inlineStr">
        <is>
          <t xml:space="preserve"> </t>
        </is>
      </c>
      <c r="AB350" s="4" t="inlineStr">
        <is>
          <t xml:space="preserve"> </t>
        </is>
      </c>
      <c r="AC350" s="4" t="inlineStr">
        <is>
          <t xml:space="preserve"> </t>
        </is>
      </c>
    </row>
    <row r="351">
      <c r="A351" s="4" t="inlineStr">
        <is>
          <t>Stock cancelled during period</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6" t="n">
        <v>8000000</v>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row>
    <row r="352">
      <c r="A352" s="4" t="inlineStr">
        <is>
          <t>Fair value measurement with unobservable inputs reconciliations recurring basis liability shar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6" t="n">
        <v>8000000</v>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row>
    <row r="353">
      <c r="A353" s="4" t="inlineStr">
        <is>
          <t>Series A And B Preferred Investment Options [Member] | Warrant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row>
    <row r="354">
      <c r="A354" s="3" t="inlineStr">
        <is>
          <t>Class of Stock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row>
    <row r="355">
      <c r="A355" s="4" t="inlineStr">
        <is>
          <t>Fair Value of preferred investment option liability at issuanc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6" t="n">
        <v>969791</v>
      </c>
      <c r="Y355" s="4" t="inlineStr">
        <is>
          <t xml:space="preserve"> </t>
        </is>
      </c>
      <c r="Z355" s="4" t="inlineStr">
        <is>
          <t xml:space="preserve"> </t>
        </is>
      </c>
      <c r="AA355" s="4" t="inlineStr">
        <is>
          <t xml:space="preserve"> </t>
        </is>
      </c>
      <c r="AB355" s="4" t="inlineStr">
        <is>
          <t xml:space="preserve"> </t>
        </is>
      </c>
      <c r="AC355" s="4" t="inlineStr">
        <is>
          <t xml:space="preserve"> </t>
        </is>
      </c>
    </row>
    <row r="356">
      <c r="A356" s="4" t="inlineStr">
        <is>
          <t>Series A And B Preferred Investment Options [Member] | Warrant [Member] | July 2022 Preferred Investment Option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row>
    <row r="357">
      <c r="A357" s="3" t="inlineStr">
        <is>
          <t>Class of Stock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row>
    <row r="358">
      <c r="A358" s="4" t="inlineStr">
        <is>
          <t>Fair Value of preferred investment option liability at issuance</t>
        </is>
      </c>
      <c r="B358" s="4" t="inlineStr">
        <is>
          <t xml:space="preserve"> </t>
        </is>
      </c>
      <c r="C358" s="4" t="inlineStr">
        <is>
          <t xml:space="preserve"> </t>
        </is>
      </c>
      <c r="D358" s="4" t="inlineStr">
        <is>
          <t xml:space="preserve"> </t>
        </is>
      </c>
      <c r="E358" s="7" t="n">
        <v>27466800</v>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7" t="n">
        <v>173673</v>
      </c>
      <c r="Y358" s="4" t="inlineStr">
        <is>
          <t xml:space="preserve"> </t>
        </is>
      </c>
      <c r="Z358" s="4" t="inlineStr">
        <is>
          <t xml:space="preserve"> </t>
        </is>
      </c>
      <c r="AA358" s="4" t="inlineStr">
        <is>
          <t xml:space="preserve"> </t>
        </is>
      </c>
      <c r="AB358" s="4" t="inlineStr">
        <is>
          <t xml:space="preserve"> </t>
        </is>
      </c>
      <c r="AC358" s="4" t="inlineStr">
        <is>
          <t xml:space="preserve"> </t>
        </is>
      </c>
    </row>
    <row r="359">
      <c r="A359" s="4" t="inlineStr">
        <is>
          <t>Series C Preferred Investment Options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row>
    <row r="360">
      <c r="A360" s="3" t="inlineStr">
        <is>
          <t>Class of Stock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row>
    <row r="361">
      <c r="A361" s="4" t="inlineStr">
        <is>
          <t>Number of warrants issue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6" t="n">
        <v>10619911</v>
      </c>
      <c r="Y361" s="4" t="inlineStr">
        <is>
          <t xml:space="preserve"> </t>
        </is>
      </c>
      <c r="Z361" s="4" t="inlineStr">
        <is>
          <t xml:space="preserve"> </t>
        </is>
      </c>
      <c r="AA361" s="4" t="inlineStr">
        <is>
          <t xml:space="preserve"> </t>
        </is>
      </c>
      <c r="AB361" s="4" t="inlineStr">
        <is>
          <t xml:space="preserve"> </t>
        </is>
      </c>
      <c r="AC361" s="4" t="inlineStr">
        <is>
          <t xml:space="preserve"> </t>
        </is>
      </c>
    </row>
    <row r="362">
      <c r="A362" s="4" t="inlineStr">
        <is>
          <t>Exercise price of warrant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16" t="n">
        <v>3.578365</v>
      </c>
      <c r="U362" s="4" t="inlineStr">
        <is>
          <t xml:space="preserve"> </t>
        </is>
      </c>
      <c r="V362" s="4" t="inlineStr">
        <is>
          <t xml:space="preserve"> </t>
        </is>
      </c>
      <c r="W362" s="4" t="inlineStr">
        <is>
          <t xml:space="preserve"> </t>
        </is>
      </c>
      <c r="X362" s="14" t="n">
        <v>2.356</v>
      </c>
      <c r="Y362" s="4" t="inlineStr">
        <is>
          <t xml:space="preserve"> </t>
        </is>
      </c>
      <c r="Z362" s="4" t="inlineStr">
        <is>
          <t xml:space="preserve"> </t>
        </is>
      </c>
      <c r="AA362" s="4" t="inlineStr">
        <is>
          <t xml:space="preserve"> </t>
        </is>
      </c>
      <c r="AB362" s="4" t="inlineStr">
        <is>
          <t xml:space="preserve"> </t>
        </is>
      </c>
      <c r="AC362" s="4" t="inlineStr">
        <is>
          <t xml:space="preserve"> </t>
        </is>
      </c>
    </row>
    <row r="363">
      <c r="A363" s="4" t="inlineStr">
        <is>
          <t>Number of warrants outstanding</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6" t="n">
        <v>10619911</v>
      </c>
      <c r="Y363" s="4" t="inlineStr">
        <is>
          <t xml:space="preserve"> </t>
        </is>
      </c>
      <c r="Z363" s="4" t="inlineStr">
        <is>
          <t xml:space="preserve"> </t>
        </is>
      </c>
      <c r="AA363" s="4" t="inlineStr">
        <is>
          <t xml:space="preserve"> </t>
        </is>
      </c>
      <c r="AB363" s="4" t="inlineStr">
        <is>
          <t xml:space="preserve"> </t>
        </is>
      </c>
      <c r="AC363" s="4" t="inlineStr">
        <is>
          <t xml:space="preserve"> </t>
        </is>
      </c>
    </row>
    <row r="364">
      <c r="A364" s="4" t="inlineStr">
        <is>
          <t>Stock issued during period, shares, conversion of units</t>
        </is>
      </c>
      <c r="B364" s="4" t="inlineStr">
        <is>
          <t xml:space="preserve"> </t>
        </is>
      </c>
      <c r="C364" s="6" t="n">
        <v>10619911</v>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6" t="n">
        <v>10619911</v>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row>
    <row r="365">
      <c r="A365" s="4" t="inlineStr">
        <is>
          <t>Sale of stock, price per share</t>
        </is>
      </c>
      <c r="B365" s="4" t="inlineStr">
        <is>
          <t xml:space="preserve"> </t>
        </is>
      </c>
      <c r="C365" s="16" t="n">
        <v>2.862592</v>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row>
    <row r="366">
      <c r="A366" s="4" t="inlineStr">
        <is>
          <t>Fair Value of preferred investment option liability at issuanc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7" t="n">
        <v>4589108</v>
      </c>
      <c r="Y366" s="4" t="inlineStr">
        <is>
          <t xml:space="preserve"> </t>
        </is>
      </c>
      <c r="Z366" s="4" t="inlineStr">
        <is>
          <t xml:space="preserve"> </t>
        </is>
      </c>
      <c r="AA366" s="4" t="inlineStr">
        <is>
          <t xml:space="preserve"> </t>
        </is>
      </c>
      <c r="AB366" s="4" t="inlineStr">
        <is>
          <t xml:space="preserve"> </t>
        </is>
      </c>
      <c r="AC366" s="4" t="inlineStr">
        <is>
          <t xml:space="preserve"> </t>
        </is>
      </c>
    </row>
    <row r="367">
      <c r="A367" s="4" t="inlineStr">
        <is>
          <t>Class of Warrant or Right, Outstanding</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6" t="n">
        <v>10619911</v>
      </c>
      <c r="Y367" s="4" t="inlineStr">
        <is>
          <t xml:space="preserve"> </t>
        </is>
      </c>
      <c r="Z367" s="4" t="inlineStr">
        <is>
          <t xml:space="preserve"> </t>
        </is>
      </c>
      <c r="AA367" s="4" t="inlineStr">
        <is>
          <t xml:space="preserve"> </t>
        </is>
      </c>
      <c r="AB367" s="4" t="inlineStr">
        <is>
          <t xml:space="preserve"> </t>
        </is>
      </c>
      <c r="AC367" s="4" t="inlineStr">
        <is>
          <t xml:space="preserve"> </t>
        </is>
      </c>
    </row>
    <row r="368">
      <c r="A368" s="4" t="inlineStr">
        <is>
          <t>Fair value measurement with unobservable inputs reconciliations recurring basis liability shar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6" t="n">
        <v>2619911</v>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row>
    <row r="369">
      <c r="A369" s="4" t="inlineStr">
        <is>
          <t>Series C Preferred Investment Options [Member] | Warrant [Member] | July 2022 Preferred Investment Option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row>
    <row r="370">
      <c r="A370" s="3" t="inlineStr">
        <is>
          <t>Class of Stock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row>
    <row r="371">
      <c r="A371" s="4" t="inlineStr">
        <is>
          <t>Fair Value of preferred investment option liability at issuanc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7" t="n">
        <v>15507651</v>
      </c>
      <c r="U371" s="4" t="inlineStr">
        <is>
          <t xml:space="preserve"> </t>
        </is>
      </c>
      <c r="V371" s="4" t="inlineStr">
        <is>
          <t xml:space="preserve"> </t>
        </is>
      </c>
      <c r="W371" s="4" t="inlineStr">
        <is>
          <t xml:space="preserve"> </t>
        </is>
      </c>
      <c r="X371" s="7" t="n">
        <v>4589108</v>
      </c>
      <c r="Y371" s="4" t="inlineStr">
        <is>
          <t xml:space="preserve"> </t>
        </is>
      </c>
      <c r="Z371" s="4" t="inlineStr">
        <is>
          <t xml:space="preserve"> </t>
        </is>
      </c>
      <c r="AA371" s="4" t="inlineStr">
        <is>
          <t xml:space="preserve"> </t>
        </is>
      </c>
      <c r="AB371" s="4" t="inlineStr">
        <is>
          <t xml:space="preserve"> </t>
        </is>
      </c>
      <c r="AC371" s="4" t="inlineStr">
        <is>
          <t xml:space="preserve"> </t>
        </is>
      </c>
    </row>
    <row r="372">
      <c r="A372" s="4" t="inlineStr">
        <is>
          <t>Prefunded Warrant and Associated and Associated Series C Preferred Investment Option and Series C Preferred Investment Option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row>
    <row r="373">
      <c r="A373" s="3" t="inlineStr">
        <is>
          <t>Class of Stock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row>
    <row r="374">
      <c r="A374" s="4" t="inlineStr">
        <is>
          <t>Sale of stock, price per share</t>
        </is>
      </c>
      <c r="B374" s="4" t="inlineStr">
        <is>
          <t xml:space="preserve"> </t>
        </is>
      </c>
      <c r="C374" s="17" t="n">
        <v>2.862592</v>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row>
    <row r="375">
      <c r="A375" s="4" t="inlineStr">
        <is>
          <t>November Two Thousand Twenty Two Placement Options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row>
    <row r="376">
      <c r="A376" s="3" t="inlineStr">
        <is>
          <t>Class of Stock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row>
    <row r="377">
      <c r="A377" s="4" t="inlineStr">
        <is>
          <t>Exercise price of warrants</t>
        </is>
      </c>
      <c r="B377" s="4" t="inlineStr">
        <is>
          <t xml:space="preserve"> </t>
        </is>
      </c>
      <c r="C377" s="16" t="n">
        <v>3.578365</v>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row>
    <row r="378">
      <c r="A378" s="4" t="inlineStr">
        <is>
          <t>Stock issuance cost</t>
        </is>
      </c>
      <c r="B378" s="4" t="inlineStr">
        <is>
          <t xml:space="preserve"> </t>
        </is>
      </c>
      <c r="C378" s="7" t="n">
        <v>1124149</v>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row>
    <row r="379">
      <c r="A379" s="4" t="inlineStr">
        <is>
          <t>Stock issued during period, shares, conversion of units</t>
        </is>
      </c>
      <c r="B379" s="4" t="inlineStr">
        <is>
          <t xml:space="preserve"> </t>
        </is>
      </c>
      <c r="C379" s="6" t="n">
        <v>157915</v>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row>
    <row r="380">
      <c r="A380" s="4" t="inlineStr">
        <is>
          <t>Net proceed received</t>
        </is>
      </c>
      <c r="B380" s="4" t="inlineStr">
        <is>
          <t xml:space="preserve"> </t>
        </is>
      </c>
      <c r="C380" s="7" t="n">
        <v>6400000</v>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row>
  </sheetData>
  <mergeCells count="4">
    <mergeCell ref="A1:A2"/>
    <mergeCell ref="I1:J1"/>
    <mergeCell ref="T1:U1"/>
    <mergeCell ref="X1:Z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 Schedule of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7" t="n">
        <v>-11457628</v>
      </c>
      <c r="C4" s="7" t="n">
        <v>-8581566</v>
      </c>
    </row>
    <row r="5">
      <c r="A5" s="4" t="inlineStr">
        <is>
          <t>State</t>
        </is>
      </c>
      <c r="B5" s="6" t="n">
        <v>-3810261</v>
      </c>
      <c r="C5" s="6" t="n">
        <v>-2853820</v>
      </c>
    </row>
    <row r="6">
      <c r="A6" s="4" t="inlineStr">
        <is>
          <t>Change in valuation allowance</t>
        </is>
      </c>
      <c r="B6" s="6" t="n">
        <v>15267889</v>
      </c>
      <c r="C6" s="6" t="n">
        <v>11435386</v>
      </c>
    </row>
    <row r="7">
      <c r="A7" s="4" t="inlineStr">
        <is>
          <t>Income tax expense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 net of allowances</t>
        </is>
      </c>
      <c r="B3" s="4" t="inlineStr">
        <is>
          <t xml:space="preserve"> </t>
        </is>
      </c>
      <c r="C3" s="4" t="inlineStr">
        <is>
          <t xml:space="preserve"> </t>
        </is>
      </c>
    </row>
    <row r="4">
      <c r="A4" s="4" t="inlineStr">
        <is>
          <t>Total revenues, net of allowances</t>
        </is>
      </c>
      <c r="B4" s="7" t="n">
        <v>95253767</v>
      </c>
      <c r="C4" s="7" t="n">
        <v>70026324</v>
      </c>
    </row>
    <row r="5">
      <c r="A5" s="3" t="inlineStr">
        <is>
          <t>Cost of Goods Sold</t>
        </is>
      </c>
      <c r="B5" s="4" t="inlineStr">
        <is>
          <t xml:space="preserve"> </t>
        </is>
      </c>
      <c r="C5" s="4" t="inlineStr">
        <is>
          <t xml:space="preserve"> </t>
        </is>
      </c>
    </row>
    <row r="6">
      <c r="A6" s="4" t="inlineStr">
        <is>
          <t>Total cost of goods sold</t>
        </is>
      </c>
      <c r="B6" s="6" t="n">
        <v>70042504</v>
      </c>
      <c r="C6" s="6" t="n">
        <v>50912513</v>
      </c>
    </row>
    <row r="7">
      <c r="A7" s="4" t="inlineStr">
        <is>
          <t>Gross profit</t>
        </is>
      </c>
      <c r="B7" s="6" t="n">
        <v>25211263</v>
      </c>
      <c r="C7" s="6" t="n">
        <v>19113811</v>
      </c>
    </row>
    <row r="8">
      <c r="A8" s="3" t="inlineStr">
        <is>
          <t>Operating expenses:</t>
        </is>
      </c>
      <c r="B8" s="4" t="inlineStr">
        <is>
          <t xml:space="preserve"> </t>
        </is>
      </c>
      <c r="C8" s="4" t="inlineStr">
        <is>
          <t xml:space="preserve"> </t>
        </is>
      </c>
    </row>
    <row r="9">
      <c r="A9" s="4" t="inlineStr">
        <is>
          <t>Selling, general and administrative expenses</t>
        </is>
      </c>
      <c r="B9" s="6" t="n">
        <v>66189907</v>
      </c>
      <c r="C9" s="6" t="n">
        <v>51434180</v>
      </c>
    </row>
    <row r="10">
      <c r="A10" s="4" t="inlineStr">
        <is>
          <t>Research and development</t>
        </is>
      </c>
      <c r="B10" s="6" t="n">
        <v>11296948</v>
      </c>
      <c r="C10" s="6" t="n">
        <v>6980453</v>
      </c>
    </row>
    <row r="11">
      <c r="A11" s="4" t="inlineStr">
        <is>
          <t>Total operating expenses</t>
        </is>
      </c>
      <c r="B11" s="6" t="n">
        <v>77486855</v>
      </c>
      <c r="C11" s="6" t="n">
        <v>58414633</v>
      </c>
    </row>
    <row r="12">
      <c r="A12" s="4" t="inlineStr">
        <is>
          <t>Loss from operations</t>
        </is>
      </c>
      <c r="B12" s="6" t="n">
        <v>-52275592</v>
      </c>
      <c r="C12" s="6" t="n">
        <v>-39300822</v>
      </c>
    </row>
    <row r="13">
      <c r="A13" s="3" t="inlineStr">
        <is>
          <t>Other income (expense)</t>
        </is>
      </c>
      <c r="B13" s="4" t="inlineStr">
        <is>
          <t xml:space="preserve"> </t>
        </is>
      </c>
      <c r="C13" s="4" t="inlineStr">
        <is>
          <t xml:space="preserve"> </t>
        </is>
      </c>
    </row>
    <row r="14">
      <c r="A14" s="4" t="inlineStr">
        <is>
          <t>Interest expense</t>
        </is>
      </c>
      <c r="B14" s="6" t="n">
        <v>-1914120</v>
      </c>
      <c r="C14" s="6" t="n">
        <v>-297931</v>
      </c>
    </row>
    <row r="15">
      <c r="A15" s="4" t="inlineStr">
        <is>
          <t>Change in fair value of warrant liabilities</t>
        </is>
      </c>
      <c r="B15" s="6" t="n">
        <v>16763205</v>
      </c>
      <c r="C15" s="6" t="n">
        <v>2661076</v>
      </c>
    </row>
    <row r="16">
      <c r="A16" s="4" t="inlineStr">
        <is>
          <t>Warrant issuance cost</t>
        </is>
      </c>
      <c r="B16" s="6" t="n">
        <v>-1868766</v>
      </c>
      <c r="C16" s="6" t="n">
        <v>-588221</v>
      </c>
    </row>
    <row r="17">
      <c r="A17" s="4" t="inlineStr">
        <is>
          <t>Total other income (expense)</t>
        </is>
      </c>
      <c r="B17" s="6" t="n">
        <v>12980319</v>
      </c>
      <c r="C17" s="6" t="n">
        <v>1774924</v>
      </c>
    </row>
    <row r="18">
      <c r="A18" s="4" t="inlineStr">
        <is>
          <t>Net loss</t>
        </is>
      </c>
      <c r="B18" s="6" t="n">
        <v>-39295273</v>
      </c>
      <c r="C18" s="6" t="n">
        <v>-37525898</v>
      </c>
    </row>
    <row r="19">
      <c r="A19" s="4" t="inlineStr">
        <is>
          <t>Common stock deemed dividend</t>
        </is>
      </c>
      <c r="B19" s="6" t="n">
        <v>-7467200</v>
      </c>
      <c r="C19" s="4" t="inlineStr">
        <is>
          <t xml:space="preserve"> </t>
        </is>
      </c>
    </row>
    <row r="20">
      <c r="A20" s="4" t="inlineStr">
        <is>
          <t>Net loss attributable to common stockholders</t>
        </is>
      </c>
      <c r="B20" s="7" t="n">
        <v>-46762473</v>
      </c>
      <c r="C20" s="7" t="n">
        <v>-37525898</v>
      </c>
    </row>
    <row r="21">
      <c r="A21" s="4" t="inlineStr">
        <is>
          <t>Net income (loss) per share attributed to common stockholders - Basic</t>
        </is>
      </c>
      <c r="B21" s="5" t="n">
        <v>-7.09</v>
      </c>
      <c r="C21" s="5" t="n">
        <v>-56.08</v>
      </c>
    </row>
    <row r="22">
      <c r="A22" s="4" t="inlineStr">
        <is>
          <t>Net income (loss) per share attributed to common stockholders - Diluted</t>
        </is>
      </c>
      <c r="B22" s="5" t="n">
        <v>-7.09</v>
      </c>
      <c r="C22" s="5" t="n">
        <v>-56.08</v>
      </c>
    </row>
    <row r="23">
      <c r="A23" s="4" t="inlineStr">
        <is>
          <t>Weighted Average Number of Shares Outstanding - Basic</t>
        </is>
      </c>
      <c r="B23" s="6" t="n">
        <v>6591356</v>
      </c>
      <c r="C23" s="6" t="n">
        <v>669125</v>
      </c>
    </row>
    <row r="24">
      <c r="A24" s="4" t="inlineStr">
        <is>
          <t>Weighted Average Number of Shares Outstanding - Diluted</t>
        </is>
      </c>
      <c r="B24" s="6" t="n">
        <v>6591356</v>
      </c>
      <c r="C24" s="6" t="n">
        <v>669125</v>
      </c>
    </row>
    <row r="25">
      <c r="A25" s="4" t="inlineStr">
        <is>
          <t>Metal goods [Member]</t>
        </is>
      </c>
      <c r="B25" s="4" t="inlineStr">
        <is>
          <t xml:space="preserve"> </t>
        </is>
      </c>
      <c r="C25" s="4" t="inlineStr">
        <is>
          <t xml:space="preserve"> </t>
        </is>
      </c>
    </row>
    <row r="26">
      <c r="A26" s="3" t="inlineStr">
        <is>
          <t>Revenues, net of allowances</t>
        </is>
      </c>
      <c r="B26" s="4" t="inlineStr">
        <is>
          <t xml:space="preserve"> </t>
        </is>
      </c>
      <c r="C26" s="4" t="inlineStr">
        <is>
          <t xml:space="preserve"> </t>
        </is>
      </c>
    </row>
    <row r="27">
      <c r="A27" s="4" t="inlineStr">
        <is>
          <t>Total revenues, net of allowances</t>
        </is>
      </c>
      <c r="B27" s="7" t="n">
        <v>51160571</v>
      </c>
      <c r="C27" s="7" t="n">
        <v>26835410</v>
      </c>
    </row>
    <row r="28">
      <c r="A28" s="3" t="inlineStr">
        <is>
          <t>Cost of Goods Sold</t>
        </is>
      </c>
      <c r="B28" s="4" t="inlineStr">
        <is>
          <t xml:space="preserve"> </t>
        </is>
      </c>
      <c r="C28" s="4" t="inlineStr">
        <is>
          <t xml:space="preserve"> </t>
        </is>
      </c>
    </row>
    <row r="29">
      <c r="A29" s="4" t="inlineStr">
        <is>
          <t>Total cost of goods sold</t>
        </is>
      </c>
      <c r="B29" s="6" t="n">
        <v>40434106</v>
      </c>
      <c r="C29" s="6" t="n">
        <v>22606173</v>
      </c>
    </row>
    <row r="30">
      <c r="A30" s="4" t="inlineStr">
        <is>
          <t>Soft goods [Member]</t>
        </is>
      </c>
      <c r="B30" s="4" t="inlineStr">
        <is>
          <t xml:space="preserve"> </t>
        </is>
      </c>
      <c r="C30" s="4" t="inlineStr">
        <is>
          <t xml:space="preserve"> </t>
        </is>
      </c>
    </row>
    <row r="31">
      <c r="A31" s="3" t="inlineStr">
        <is>
          <t>Revenues, net of allowances</t>
        </is>
      </c>
      <c r="B31" s="4" t="inlineStr">
        <is>
          <t xml:space="preserve"> </t>
        </is>
      </c>
      <c r="C31" s="4" t="inlineStr">
        <is>
          <t xml:space="preserve"> </t>
        </is>
      </c>
    </row>
    <row r="32">
      <c r="A32" s="4" t="inlineStr">
        <is>
          <t>Total revenues, net of allowances</t>
        </is>
      </c>
      <c r="B32" s="6" t="n">
        <v>38301113</v>
      </c>
      <c r="C32" s="6" t="n">
        <v>40030219</v>
      </c>
    </row>
    <row r="33">
      <c r="A33" s="3" t="inlineStr">
        <is>
          <t>Cost of Goods Sold</t>
        </is>
      </c>
      <c r="B33" s="4" t="inlineStr">
        <is>
          <t xml:space="preserve"> </t>
        </is>
      </c>
      <c r="C33" s="4" t="inlineStr">
        <is>
          <t xml:space="preserve"> </t>
        </is>
      </c>
    </row>
    <row r="34">
      <c r="A34" s="4" t="inlineStr">
        <is>
          <t>Total cost of goods sold</t>
        </is>
      </c>
      <c r="B34" s="6" t="n">
        <v>24413884</v>
      </c>
      <c r="C34" s="6" t="n">
        <v>27302847</v>
      </c>
    </row>
    <row r="35">
      <c r="A35" s="4" t="inlineStr">
        <is>
          <t>Electronic goods [Member]</t>
        </is>
      </c>
      <c r="B35" s="4" t="inlineStr">
        <is>
          <t xml:space="preserve"> </t>
        </is>
      </c>
      <c r="C35" s="4" t="inlineStr">
        <is>
          <t xml:space="preserve"> </t>
        </is>
      </c>
    </row>
    <row r="36">
      <c r="A36" s="3" t="inlineStr">
        <is>
          <t>Revenues, net of allowances</t>
        </is>
      </c>
      <c r="B36" s="4" t="inlineStr">
        <is>
          <t xml:space="preserve"> </t>
        </is>
      </c>
      <c r="C36" s="4" t="inlineStr">
        <is>
          <t xml:space="preserve"> </t>
        </is>
      </c>
    </row>
    <row r="37">
      <c r="A37" s="4" t="inlineStr">
        <is>
          <t>Total revenues, net of allowances</t>
        </is>
      </c>
      <c r="B37" s="6" t="n">
        <v>5792083</v>
      </c>
      <c r="C37" s="6" t="n">
        <v>3160695</v>
      </c>
    </row>
    <row r="38">
      <c r="A38" s="3" t="inlineStr">
        <is>
          <t>Cost of Goods Sold</t>
        </is>
      </c>
      <c r="B38" s="4" t="inlineStr">
        <is>
          <t xml:space="preserve"> </t>
        </is>
      </c>
      <c r="C38" s="4" t="inlineStr">
        <is>
          <t xml:space="preserve"> </t>
        </is>
      </c>
    </row>
    <row r="39">
      <c r="A39" s="4" t="inlineStr">
        <is>
          <t>Total cost of goods sold</t>
        </is>
      </c>
      <c r="B39" s="7" t="n">
        <v>5194514</v>
      </c>
      <c r="C39" s="7" t="n">
        <v>10034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the Provision for Income Taxes at the U.S.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ook income (loss)</t>
        </is>
      </c>
      <c r="B4" s="11" t="n">
        <v>0.21</v>
      </c>
      <c r="C4" s="11" t="n">
        <v>0.21</v>
      </c>
    </row>
    <row r="5">
      <c r="A5" s="4" t="inlineStr">
        <is>
          <t>State taxes</t>
        </is>
      </c>
      <c r="B5" s="12" t="n">
        <v>0.0698</v>
      </c>
      <c r="C5" s="12" t="n">
        <v>0.0698</v>
      </c>
    </row>
    <row r="6">
      <c r="A6" s="4" t="inlineStr">
        <is>
          <t>Change in the fair value of warrant derivative</t>
        </is>
      </c>
      <c r="B6" s="12" t="n">
        <v>0.118</v>
      </c>
      <c r="C6" s="4" t="inlineStr">
        <is>
          <t xml:space="preserve"> </t>
        </is>
      </c>
    </row>
    <row r="7">
      <c r="A7" s="4" t="inlineStr">
        <is>
          <t>Other permanent items</t>
        </is>
      </c>
      <c r="B7" s="12" t="n">
        <v>0.0249</v>
      </c>
      <c r="C7" s="12" t="n">
        <v>0.0147</v>
      </c>
    </row>
    <row r="8">
      <c r="A8" s="4" t="inlineStr">
        <is>
          <t>Valuation allowance</t>
        </is>
      </c>
      <c r="B8" s="4" t="inlineStr">
        <is>
          <t>(42.20%)</t>
        </is>
      </c>
      <c r="C8" s="4" t="inlineStr">
        <is>
          <t>(31.51%)</t>
        </is>
      </c>
    </row>
    <row r="9">
      <c r="A9" s="4" t="inlineStr">
        <is>
          <t>Tax expense at actual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7" t="n">
        <v>37803576</v>
      </c>
      <c r="C3" s="7" t="n">
        <v>25466331</v>
      </c>
    </row>
    <row r="4">
      <c r="A4" s="4" t="inlineStr">
        <is>
          <t>Depreciation</t>
        </is>
      </c>
      <c r="B4" s="6" t="n">
        <v>-961977</v>
      </c>
      <c r="C4" s="6" t="n">
        <v>-827012</v>
      </c>
    </row>
    <row r="5">
      <c r="A5" s="4" t="inlineStr">
        <is>
          <t>Deferred rent</t>
        </is>
      </c>
      <c r="B5" s="6" t="n">
        <v>0</v>
      </c>
      <c r="C5" s="6" t="n">
        <v>-8267</v>
      </c>
    </row>
    <row r="6">
      <c r="A6" s="4" t="inlineStr">
        <is>
          <t>Research and development</t>
        </is>
      </c>
      <c r="B6" s="6" t="n">
        <v>2845164</v>
      </c>
      <c r="C6" s="6" t="n">
        <v>0</v>
      </c>
    </row>
    <row r="7">
      <c r="A7" s="4" t="inlineStr">
        <is>
          <t>Stock-based compensation</t>
        </is>
      </c>
      <c r="B7" s="6" t="n">
        <v>669382</v>
      </c>
      <c r="C7" s="6" t="n">
        <v>457224</v>
      </c>
    </row>
    <row r="8">
      <c r="A8" s="4" t="inlineStr">
        <is>
          <t>Total gross deferred tax assets</t>
        </is>
      </c>
      <c r="B8" s="6" t="n">
        <v>40356145</v>
      </c>
      <c r="C8" s="6" t="n">
        <v>25088276</v>
      </c>
    </row>
    <row r="9">
      <c r="A9" s="4" t="inlineStr">
        <is>
          <t>Less: valuation allowance</t>
        </is>
      </c>
      <c r="B9" s="6" t="n">
        <v>-40356145</v>
      </c>
      <c r="C9" s="6" t="n">
        <v>-25088276</v>
      </c>
    </row>
    <row r="10">
      <c r="A10" s="4" t="inlineStr">
        <is>
          <t>Net deferred tax assets</t>
        </is>
      </c>
      <c r="B10" s="7" t="n">
        <v>0</v>
      </c>
      <c r="C10"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49" customWidth="1" min="2" max="2"/>
    <col width="14" customWidth="1" min="3" max="3"/>
  </cols>
  <sheetData>
    <row r="1">
      <c r="A1" s="1" t="inlineStr">
        <is>
          <t>INCOME TAX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et operating losses</t>
        </is>
      </c>
      <c r="B4" s="7" t="n">
        <v>132900000</v>
      </c>
      <c r="C4" s="4" t="inlineStr">
        <is>
          <t xml:space="preserve"> </t>
        </is>
      </c>
    </row>
    <row r="5">
      <c r="A5" s="4" t="inlineStr">
        <is>
          <t>Percentage of valuation allowance on deferred tax assets</t>
        </is>
      </c>
      <c r="B5" s="11" t="n">
        <v>1</v>
      </c>
      <c r="C5" s="4" t="inlineStr">
        <is>
          <t xml:space="preserve"> </t>
        </is>
      </c>
    </row>
    <row r="6">
      <c r="A6" s="4" t="inlineStr">
        <is>
          <t>Net change in valuation allowance</t>
        </is>
      </c>
      <c r="B6" s="7" t="n">
        <v>15267889</v>
      </c>
      <c r="C6" s="7" t="n">
        <v>11435386</v>
      </c>
    </row>
    <row r="7">
      <c r="A7" s="4" t="inlineStr">
        <is>
          <t>Federal Tax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es</t>
        </is>
      </c>
      <c r="B9" s="7" t="n">
        <v>10800000</v>
      </c>
      <c r="C9" s="4" t="inlineStr">
        <is>
          <t xml:space="preserve"> </t>
        </is>
      </c>
    </row>
    <row r="10">
      <c r="A10" s="4" t="inlineStr">
        <is>
          <t>Operating loss carryforwards, expiration term</t>
        </is>
      </c>
      <c r="B10" s="4" t="inlineStr">
        <is>
          <t>Expire in various amounts between 2035 and 2037.</t>
        </is>
      </c>
      <c r="C10" s="4" t="inlineStr">
        <is>
          <t xml:space="preserve"> </t>
        </is>
      </c>
    </row>
    <row r="11">
      <c r="A11" s="4" t="inlineStr">
        <is>
          <t>State Tax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es</t>
        </is>
      </c>
      <c r="B13" s="7" t="n">
        <v>132900000</v>
      </c>
      <c r="C13" s="4" t="inlineStr">
        <is>
          <t xml:space="preserve"> </t>
        </is>
      </c>
    </row>
    <row r="14">
      <c r="A14" s="4" t="inlineStr">
        <is>
          <t>Operating loss carryforwards, expiration term</t>
        </is>
      </c>
      <c r="B14" s="4" t="inlineStr">
        <is>
          <t>Expire in 2035.</t>
        </is>
      </c>
      <c r="C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SERVE FOR SALES RETURNS AND ALLOWANCES (Details Narrative) - USD ($)</t>
        </is>
      </c>
      <c r="B1" s="2" t="inlineStr">
        <is>
          <t>12 Months Ended</t>
        </is>
      </c>
    </row>
    <row r="2">
      <c r="B2" s="2" t="inlineStr">
        <is>
          <t>Dec. 31, 2022</t>
        </is>
      </c>
      <c r="C2" s="2" t="inlineStr">
        <is>
          <t>Dec. 31, 2021</t>
        </is>
      </c>
      <c r="D2" s="2" t="inlineStr">
        <is>
          <t>Dec. 31, 2020</t>
        </is>
      </c>
    </row>
    <row r="3">
      <c r="A3" s="3" t="inlineStr">
        <is>
          <t>Ceded Credit Risk [Line Items]</t>
        </is>
      </c>
      <c r="B3" s="4" t="inlineStr">
        <is>
          <t xml:space="preserve"> </t>
        </is>
      </c>
      <c r="C3" s="4" t="inlineStr">
        <is>
          <t xml:space="preserve"> </t>
        </is>
      </c>
      <c r="D3" s="4" t="inlineStr">
        <is>
          <t xml:space="preserve"> </t>
        </is>
      </c>
    </row>
    <row r="4">
      <c r="A4" s="4" t="inlineStr">
        <is>
          <t>Capitalized contracts costs incurred</t>
        </is>
      </c>
      <c r="B4" s="4" t="inlineStr">
        <is>
          <t xml:space="preserve"> </t>
        </is>
      </c>
      <c r="C4" s="4" t="inlineStr">
        <is>
          <t xml:space="preserve"> </t>
        </is>
      </c>
      <c r="D4" s="7" t="n">
        <v>853412</v>
      </c>
    </row>
    <row r="5">
      <c r="A5" s="4" t="inlineStr">
        <is>
          <t>Revenue recognition reserve for sales returns and allowances</t>
        </is>
      </c>
      <c r="B5" s="7" t="n">
        <v>13000</v>
      </c>
      <c r="C5" s="7" t="n">
        <v>13000</v>
      </c>
      <c r="D5" s="4" t="inlineStr">
        <is>
          <t xml:space="preserve"> </t>
        </is>
      </c>
    </row>
    <row r="6">
      <c r="A6" s="4" t="inlineStr">
        <is>
          <t>Revenue Benchmark [Member] | Customer Concentration Risk [Member] | Customer [Member]</t>
        </is>
      </c>
      <c r="B6" s="4" t="inlineStr">
        <is>
          <t xml:space="preserve"> </t>
        </is>
      </c>
      <c r="C6" s="4" t="inlineStr">
        <is>
          <t xml:space="preserve"> </t>
        </is>
      </c>
      <c r="D6" s="4" t="inlineStr">
        <is>
          <t xml:space="preserve"> </t>
        </is>
      </c>
    </row>
    <row r="7">
      <c r="A7" s="3" t="inlineStr">
        <is>
          <t>Ceded Credit Risk [Line Items]</t>
        </is>
      </c>
      <c r="B7" s="4" t="inlineStr">
        <is>
          <t xml:space="preserve"> </t>
        </is>
      </c>
      <c r="C7" s="4" t="inlineStr">
        <is>
          <t xml:space="preserve"> </t>
        </is>
      </c>
      <c r="D7" s="4" t="inlineStr">
        <is>
          <t xml:space="preserve"> </t>
        </is>
      </c>
    </row>
    <row r="8">
      <c r="A8" s="4" t="inlineStr">
        <is>
          <t>Concentration risk, percentage</t>
        </is>
      </c>
      <c r="B8" s="11" t="n">
        <v>0.67</v>
      </c>
      <c r="C8" s="11" t="n">
        <v>0.53</v>
      </c>
      <c r="D8" s="4" t="inlineStr">
        <is>
          <t xml:space="preserve"> </t>
        </is>
      </c>
    </row>
    <row r="9">
      <c r="A9" s="4" t="inlineStr">
        <is>
          <t>Revenue Benchmark [Member] | Minimum [Member] | Customer Concentration Risk [Member] | Customer [Member]</t>
        </is>
      </c>
      <c r="B9" s="4" t="inlineStr">
        <is>
          <t xml:space="preserve"> </t>
        </is>
      </c>
      <c r="C9" s="4" t="inlineStr">
        <is>
          <t xml:space="preserve"> </t>
        </is>
      </c>
      <c r="D9" s="4" t="inlineStr">
        <is>
          <t xml:space="preserve"> </t>
        </is>
      </c>
    </row>
    <row r="10">
      <c r="A10" s="3" t="inlineStr">
        <is>
          <t>Ceded Credit Risk [Line Items]</t>
        </is>
      </c>
      <c r="B10" s="4" t="inlineStr">
        <is>
          <t xml:space="preserve"> </t>
        </is>
      </c>
      <c r="C10" s="4" t="inlineStr">
        <is>
          <t xml:space="preserve"> </t>
        </is>
      </c>
      <c r="D10" s="4" t="inlineStr">
        <is>
          <t xml:space="preserve"> </t>
        </is>
      </c>
    </row>
    <row r="11">
      <c r="A11" s="4" t="inlineStr">
        <is>
          <t>Concentration risk, percentage</t>
        </is>
      </c>
      <c r="B11" s="11" t="n">
        <v>0.02</v>
      </c>
      <c r="C11" s="4" t="inlineStr">
        <is>
          <t xml:space="preserve"> </t>
        </is>
      </c>
      <c r="D11" s="4" t="inlineStr">
        <is>
          <t xml:space="preserve"> </t>
        </is>
      </c>
    </row>
    <row r="12">
      <c r="A12" s="4" t="inlineStr">
        <is>
          <t>Revenue Benchmark [Member] | Maximum [Member] | Customer Concentration Risk [Member] | Customer [Member]</t>
        </is>
      </c>
      <c r="B12" s="4" t="inlineStr">
        <is>
          <t xml:space="preserve"> </t>
        </is>
      </c>
      <c r="C12" s="4" t="inlineStr">
        <is>
          <t xml:space="preserve"> </t>
        </is>
      </c>
      <c r="D12" s="4" t="inlineStr">
        <is>
          <t xml:space="preserve"> </t>
        </is>
      </c>
    </row>
    <row r="13">
      <c r="A13" s="3" t="inlineStr">
        <is>
          <t>Ceded Credit Risk [Line Items]</t>
        </is>
      </c>
      <c r="B13" s="4" t="inlineStr">
        <is>
          <t xml:space="preserve"> </t>
        </is>
      </c>
      <c r="C13" s="4" t="inlineStr">
        <is>
          <t xml:space="preserve"> </t>
        </is>
      </c>
      <c r="D13" s="4" t="inlineStr">
        <is>
          <t xml:space="preserve"> </t>
        </is>
      </c>
    </row>
    <row r="14">
      <c r="A14" s="4" t="inlineStr">
        <is>
          <t>Concentration risk, percentage</t>
        </is>
      </c>
      <c r="B14" s="11" t="n">
        <v>0.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GEOGRAPHIC DATA, AND SALES BY MAJOR CUSTOMERS - Schedule of Geographical Distribution of Revenue Percentage (Details) - Revenue Benchmark [Member] - Geographic Concentration Risk [Member]</t>
        </is>
      </c>
      <c r="B1" s="2" t="inlineStr">
        <is>
          <t>12 Months Ended</t>
        </is>
      </c>
    </row>
    <row r="2">
      <c r="B2" s="2" t="inlineStr">
        <is>
          <t>Dec. 31, 2022</t>
        </is>
      </c>
      <c r="C2" s="2" t="inlineStr">
        <is>
          <t>Dec. 31, 2021</t>
        </is>
      </c>
    </row>
    <row r="3">
      <c r="A3" s="4" t="inlineStr">
        <is>
          <t>Canad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03</v>
      </c>
      <c r="C5" s="11" t="n">
        <v>0.04</v>
      </c>
    </row>
    <row r="6">
      <c r="A6" s="4" t="inlineStr">
        <is>
          <t>Europ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09</v>
      </c>
      <c r="C8" s="11" t="n">
        <v>0.11</v>
      </c>
    </row>
    <row r="9">
      <c r="A9" s="4" t="inlineStr">
        <is>
          <t>USA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87</v>
      </c>
      <c r="C11" s="11" t="n">
        <v>0.82</v>
      </c>
    </row>
    <row r="12">
      <c r="A12" s="4" t="inlineStr">
        <is>
          <t>Oth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01</v>
      </c>
      <c r="C14" s="11" t="n">
        <v>0.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GEOGRAPHIC DATA, AND SALES BY MAJOR CUSTOMERS (Details Narrative)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ash exceeds FDIC insured amounts</t>
        </is>
      </c>
      <c r="B4" s="7" t="n">
        <v>2314237</v>
      </c>
      <c r="C4" s="7" t="n">
        <v>7222224</v>
      </c>
    </row>
    <row r="5">
      <c r="A5" s="4" t="inlineStr">
        <is>
          <t>Customer [Member] | Customer Concentration Risk [Member] | Revenue Benchmar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1" t="n">
        <v>0.67</v>
      </c>
      <c r="C7" s="11" t="n">
        <v>0.53</v>
      </c>
    </row>
    <row r="8">
      <c r="A8" s="4" t="inlineStr">
        <is>
          <t>Customer [Member] | Supplier Concentration Risk [Member] | Purchase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1" t="n">
        <v>0.35</v>
      </c>
      <c r="C10" s="11" t="n">
        <v>0.51</v>
      </c>
    </row>
    <row r="11">
      <c r="A11" s="4" t="inlineStr">
        <is>
          <t>Customer One [Member] | Customer Concentration Risk [Member] | Revenue Benchmark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1" t="n">
        <v>0.53</v>
      </c>
      <c r="C13" s="11" t="n">
        <v>0.15</v>
      </c>
    </row>
    <row r="14">
      <c r="A14" s="4" t="inlineStr">
        <is>
          <t>Customer Two [Member] | Customer Concentration Risk [Member] | Revenue Benchmark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1" t="n">
        <v>0.14</v>
      </c>
      <c r="C16" s="11" t="n">
        <v>0.38</v>
      </c>
    </row>
    <row r="17">
      <c r="A17" s="4" t="inlineStr">
        <is>
          <t>Customer Two [Member] | Two And Four Customers [Member] | Accounts Receivable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1" t="n">
        <v>0.5600000000000001</v>
      </c>
      <c r="C19" s="11" t="n">
        <v>0.45</v>
      </c>
    </row>
    <row r="20">
      <c r="A20" s="4" t="inlineStr">
        <is>
          <t>Supplier 1 [Member] | Supplier Concentration Risk [Member] | Purchase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11" t="n">
        <v>0.13</v>
      </c>
      <c r="C22" s="11" t="n">
        <v>0.32</v>
      </c>
    </row>
    <row r="23">
      <c r="A23" s="4" t="inlineStr">
        <is>
          <t>Supplier 2 [Member] | Supplier Concentration Risk [Member] | Purchase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1" t="n">
        <v>0.12</v>
      </c>
      <c r="C25" s="11" t="n">
        <v>0.19</v>
      </c>
    </row>
    <row r="26">
      <c r="A26" s="4" t="inlineStr">
        <is>
          <t>Supplier 3 [Member] | Supplier Concentration Risk [Member] | Purchase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11" t="n">
        <v>0.11</v>
      </c>
      <c r="C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9" customWidth="1" min="6" max="6"/>
    <col width="59" customWidth="1" min="7" max="7"/>
    <col width="59" customWidth="1" min="8" max="8"/>
    <col width="59" customWidth="1" min="9" max="9"/>
    <col width="59" customWidth="1" min="10" max="10"/>
  </cols>
  <sheetData>
    <row r="1">
      <c r="A1" s="1" t="inlineStr">
        <is>
          <t>Consolidated Statements of Shareholders' Equity - USD ($)</t>
        </is>
      </c>
      <c r="B1" s="2" t="inlineStr">
        <is>
          <t>Total</t>
        </is>
      </c>
      <c r="C1" s="2" t="inlineStr">
        <is>
          <t>Common Stock [Member]</t>
        </is>
      </c>
      <c r="D1" s="2" t="inlineStr">
        <is>
          <t>Additional Paid-in Capital [Member]</t>
        </is>
      </c>
      <c r="E1" s="2" t="inlineStr">
        <is>
          <t>Retained Earnings [Member]</t>
        </is>
      </c>
      <c r="F1" s="2" t="inlineStr">
        <is>
          <t>Series C Preferred Stock [Member] Preferred Stock [Member]</t>
        </is>
      </c>
      <c r="G1" s="2" t="inlineStr">
        <is>
          <t>Series D Preferred Stock [Member] Preferred Stock [Member]</t>
        </is>
      </c>
      <c r="H1" s="2" t="inlineStr">
        <is>
          <t>Series E Preferred Stock [Member] Preferred Stock [Member]</t>
        </is>
      </c>
      <c r="I1" s="2" t="inlineStr">
        <is>
          <t>Series F Preferred Stock [Member] Preferred Stock [Member]</t>
        </is>
      </c>
      <c r="J1" s="2" t="inlineStr">
        <is>
          <t>Series G Preferred Stock [Member] Preferred Stock [Member]</t>
        </is>
      </c>
    </row>
    <row r="2">
      <c r="A2" s="4" t="inlineStr">
        <is>
          <t>Beginning Balance at Dec. 31, 2020</t>
        </is>
      </c>
      <c r="B2" s="7" t="n">
        <v>19346053</v>
      </c>
      <c r="C2" s="7" t="n">
        <v>29</v>
      </c>
      <c r="D2" s="7" t="n">
        <v>80108016</v>
      </c>
      <c r="E2" s="7" t="n">
        <v>-60761992</v>
      </c>
      <c r="F2" s="7" t="n">
        <v>0</v>
      </c>
      <c r="G2" s="7" t="n">
        <v>0</v>
      </c>
      <c r="H2" s="7" t="n">
        <v>0</v>
      </c>
      <c r="I2" s="4" t="inlineStr">
        <is>
          <t xml:space="preserve"> </t>
        </is>
      </c>
      <c r="J2" s="4" t="inlineStr">
        <is>
          <t xml:space="preserve"> </t>
        </is>
      </c>
    </row>
    <row r="3">
      <c r="A3" s="4" t="inlineStr">
        <is>
          <t>Balance, shares at Dec. 31, 2020</t>
        </is>
      </c>
      <c r="B3" s="4" t="inlineStr">
        <is>
          <t xml:space="preserve"> </t>
        </is>
      </c>
      <c r="C3" s="6" t="n">
        <v>292792</v>
      </c>
      <c r="D3" s="4" t="inlineStr">
        <is>
          <t xml:space="preserve"> </t>
        </is>
      </c>
      <c r="E3" s="4" t="inlineStr">
        <is>
          <t xml:space="preserve"> </t>
        </is>
      </c>
      <c r="F3" s="6" t="n">
        <v>0</v>
      </c>
      <c r="G3" s="6" t="n">
        <v>0</v>
      </c>
      <c r="H3" s="6" t="n">
        <v>0</v>
      </c>
      <c r="I3" s="4" t="inlineStr">
        <is>
          <t xml:space="preserve"> </t>
        </is>
      </c>
      <c r="J3" s="4" t="inlineStr">
        <is>
          <t xml:space="preserve"> </t>
        </is>
      </c>
    </row>
    <row r="4">
      <c r="A4" s="4" t="inlineStr">
        <is>
          <t>Issuance of common stock and warrants, net of issuance costs</t>
        </is>
      </c>
      <c r="B4" s="6" t="n">
        <v>70229280</v>
      </c>
      <c r="C4" s="7" t="n">
        <v>53</v>
      </c>
      <c r="D4" s="6" t="n">
        <v>7022922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and warrants, net of issuance costs, shares</t>
        </is>
      </c>
      <c r="B5" s="4" t="inlineStr">
        <is>
          <t xml:space="preserve"> </t>
        </is>
      </c>
      <c r="C5" s="6" t="n">
        <v>53212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conversion of warrants</t>
        </is>
      </c>
      <c r="B6" s="6" t="n">
        <v>5412540</v>
      </c>
      <c r="C6" s="7" t="n">
        <v>4</v>
      </c>
      <c r="D6" s="6" t="n">
        <v>541253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pon conversion of warrants, shares</t>
        </is>
      </c>
      <c r="B7" s="4" t="inlineStr">
        <is>
          <t xml:space="preserve"> </t>
        </is>
      </c>
      <c r="C7" s="6" t="n">
        <v>3608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for services</t>
        </is>
      </c>
      <c r="B8" s="6" t="n">
        <v>189000</v>
      </c>
      <c r="C8" s="4" t="inlineStr">
        <is>
          <t xml:space="preserve"> </t>
        </is>
      </c>
      <c r="D8" s="6" t="n">
        <v>189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for services, shares</t>
        </is>
      </c>
      <c r="B9" s="4" t="inlineStr">
        <is>
          <t xml:space="preserve"> </t>
        </is>
      </c>
      <c r="C9" s="6"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eries E Preferred Stock in connection with Exchange transac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v>
      </c>
      <c r="I10" s="4" t="inlineStr">
        <is>
          <t xml:space="preserve"> </t>
        </is>
      </c>
      <c r="J10" s="4" t="inlineStr">
        <is>
          <t xml:space="preserve"> </t>
        </is>
      </c>
    </row>
    <row r="11">
      <c r="A11" s="4" t="inlineStr">
        <is>
          <t>Stock based compensation expense</t>
        </is>
      </c>
      <c r="B11" s="6" t="n">
        <v>245548</v>
      </c>
      <c r="C11" s="4" t="inlineStr">
        <is>
          <t xml:space="preserve"> </t>
        </is>
      </c>
      <c r="D11" s="6" t="n">
        <v>24554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6" t="n">
        <v>-37525898</v>
      </c>
      <c r="C12" s="4" t="inlineStr">
        <is>
          <t xml:space="preserve"> </t>
        </is>
      </c>
      <c r="D12" s="4" t="inlineStr">
        <is>
          <t xml:space="preserve"> </t>
        </is>
      </c>
      <c r="E12" s="6" t="n">
        <v>-3752589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1</t>
        </is>
      </c>
      <c r="B13" s="6" t="n">
        <v>57896523</v>
      </c>
      <c r="C13" s="7" t="n">
        <v>86</v>
      </c>
      <c r="D13" s="6" t="n">
        <v>156184327</v>
      </c>
      <c r="E13" s="6" t="n">
        <v>-98287890</v>
      </c>
      <c r="F13" s="7" t="n">
        <v>0</v>
      </c>
      <c r="G13" s="7" t="n">
        <v>0</v>
      </c>
      <c r="H13" s="7" t="n">
        <v>0</v>
      </c>
      <c r="I13" s="4" t="inlineStr">
        <is>
          <t xml:space="preserve"> </t>
        </is>
      </c>
      <c r="J13" s="4" t="inlineStr">
        <is>
          <t xml:space="preserve"> </t>
        </is>
      </c>
    </row>
    <row r="14">
      <c r="A14" s="4" t="inlineStr">
        <is>
          <t>Ending Balance, shares at Dec. 31, 2021</t>
        </is>
      </c>
      <c r="B14" s="4" t="inlineStr">
        <is>
          <t xml:space="preserve"> </t>
        </is>
      </c>
      <c r="C14" s="6" t="n">
        <v>861997</v>
      </c>
      <c r="D14" s="4" t="inlineStr">
        <is>
          <t xml:space="preserve"> </t>
        </is>
      </c>
      <c r="E14" s="4" t="inlineStr">
        <is>
          <t xml:space="preserve"> </t>
        </is>
      </c>
      <c r="F14" s="6" t="n">
        <v>0</v>
      </c>
      <c r="G14" s="6" t="n">
        <v>0</v>
      </c>
      <c r="H14" s="6" t="n">
        <v>9</v>
      </c>
      <c r="I14" s="4" t="inlineStr">
        <is>
          <t xml:space="preserve"> </t>
        </is>
      </c>
      <c r="J14" s="4" t="inlineStr">
        <is>
          <t xml:space="preserve"> </t>
        </is>
      </c>
    </row>
    <row r="15">
      <c r="A15" s="4" t="inlineStr">
        <is>
          <t>Issuance of common stock and warrants, net of issuance costs</t>
        </is>
      </c>
      <c r="B15" s="6" t="n">
        <v>9154422</v>
      </c>
      <c r="C15" s="7" t="n">
        <v>1046</v>
      </c>
      <c r="D15" s="6" t="n">
        <v>915337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and warrants, net of issuance costs, shares</t>
        </is>
      </c>
      <c r="B16" s="4" t="inlineStr">
        <is>
          <t xml:space="preserve"> </t>
        </is>
      </c>
      <c r="C16" s="6" t="n">
        <v>104595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preferred stock</t>
        </is>
      </c>
      <c r="B17" s="6" t="n">
        <v>1833995</v>
      </c>
      <c r="C17" s="4" t="inlineStr">
        <is>
          <t xml:space="preserve"> </t>
        </is>
      </c>
      <c r="D17" s="6" t="n">
        <v>183399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preferred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v>
      </c>
      <c r="J18" s="6" t="n">
        <v>2500</v>
      </c>
    </row>
    <row r="19">
      <c r="A19" s="4" t="inlineStr">
        <is>
          <t>Issuance of common stock upon exercise of warrants</t>
        </is>
      </c>
      <c r="B19" s="6" t="n">
        <v>9230014</v>
      </c>
      <c r="C19" s="7" t="n">
        <v>160</v>
      </c>
      <c r="D19" s="6" t="n">
        <v>922985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pon exercise of warrants, shares</t>
        </is>
      </c>
      <c r="B20" s="4" t="inlineStr">
        <is>
          <t xml:space="preserve"> </t>
        </is>
      </c>
      <c r="C20" s="6" t="n">
        <v>160368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less warrants exercised</t>
        </is>
      </c>
      <c r="B21" s="4" t="inlineStr">
        <is>
          <t xml:space="preserve"> </t>
        </is>
      </c>
      <c r="C21" s="7" t="n">
        <v>115</v>
      </c>
      <c r="D21" s="6" t="n">
        <v>-1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less warrants exercised, shares</t>
        </is>
      </c>
      <c r="B22" s="4" t="inlineStr">
        <is>
          <t xml:space="preserve"> </t>
        </is>
      </c>
      <c r="C22" s="6" t="n">
        <v>115374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ommon stock warrants</t>
        </is>
      </c>
      <c r="B23" s="6" t="n">
        <v>-2500000</v>
      </c>
      <c r="C23" s="4" t="inlineStr">
        <is>
          <t xml:space="preserve"> </t>
        </is>
      </c>
      <c r="D23" s="6" t="n">
        <v>-2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option of lease guidance</t>
        </is>
      </c>
      <c r="B24" s="6" t="n">
        <v>97310</v>
      </c>
      <c r="C24" s="4" t="inlineStr">
        <is>
          <t xml:space="preserve"> </t>
        </is>
      </c>
      <c r="D24" s="4" t="inlineStr">
        <is>
          <t xml:space="preserve"> </t>
        </is>
      </c>
      <c r="E24" s="6" t="n">
        <v>9731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based compensation expense</t>
        </is>
      </c>
      <c r="B25" s="6" t="n">
        <v>758152</v>
      </c>
      <c r="C25" s="4" t="inlineStr">
        <is>
          <t xml:space="preserve"> </t>
        </is>
      </c>
      <c r="D25" s="6" t="n">
        <v>75815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t>
        </is>
      </c>
      <c r="B26" s="6" t="n">
        <v>-46762473</v>
      </c>
      <c r="C26" s="4" t="inlineStr">
        <is>
          <t xml:space="preserve"> </t>
        </is>
      </c>
      <c r="D26" s="4" t="inlineStr">
        <is>
          <t xml:space="preserve"> </t>
        </is>
      </c>
      <c r="E26" s="6" t="n">
        <v>-4676247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Dec. 31, 2022</t>
        </is>
      </c>
      <c r="B27" s="7" t="n">
        <v>29707944</v>
      </c>
      <c r="C27" s="7" t="n">
        <v>1408</v>
      </c>
      <c r="D27" s="7" t="n">
        <v>174659589</v>
      </c>
      <c r="E27" s="7" t="n">
        <v>-144953053</v>
      </c>
      <c r="F27" s="7" t="n">
        <v>0</v>
      </c>
      <c r="G27" s="7" t="n">
        <v>0</v>
      </c>
      <c r="H27" s="7" t="n">
        <v>0</v>
      </c>
      <c r="I27" s="4" t="inlineStr">
        <is>
          <t xml:space="preserve"> </t>
        </is>
      </c>
      <c r="J27" s="4" t="inlineStr">
        <is>
          <t xml:space="preserve"> </t>
        </is>
      </c>
    </row>
    <row r="28">
      <c r="A28" s="4" t="inlineStr">
        <is>
          <t>Ending Balance, shares at Dec. 31, 2022</t>
        </is>
      </c>
      <c r="B28" s="4" t="inlineStr">
        <is>
          <t xml:space="preserve"> </t>
        </is>
      </c>
      <c r="C28" s="6" t="n">
        <v>14078997</v>
      </c>
      <c r="D28" s="4" t="inlineStr">
        <is>
          <t xml:space="preserve"> </t>
        </is>
      </c>
      <c r="E28" s="4" t="inlineStr">
        <is>
          <t xml:space="preserve"> </t>
        </is>
      </c>
      <c r="F28" s="6" t="n">
        <v>0</v>
      </c>
      <c r="G28" s="6" t="n">
        <v>0</v>
      </c>
      <c r="H28" s="6" t="n">
        <v>9</v>
      </c>
      <c r="I28" s="6" t="n">
        <v>2500</v>
      </c>
      <c r="J28" s="6" t="n">
        <v>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39295273</v>
      </c>
      <c r="C4" s="7" t="n">
        <v>-37525898</v>
      </c>
    </row>
    <row r="5">
      <c r="A5" s="3" t="inlineStr">
        <is>
          <t>Adjustments to reconcile from net loss to net cash used in operating activities:</t>
        </is>
      </c>
      <c r="B5" s="4" t="inlineStr">
        <is>
          <t xml:space="preserve"> </t>
        </is>
      </c>
      <c r="C5" s="4" t="inlineStr">
        <is>
          <t xml:space="preserve"> </t>
        </is>
      </c>
    </row>
    <row r="6">
      <c r="A6" s="4" t="inlineStr">
        <is>
          <t>Depreciation</t>
        </is>
      </c>
      <c r="B6" s="6" t="n">
        <v>4162153</v>
      </c>
      <c r="C6" s="6" t="n">
        <v>1839069</v>
      </c>
    </row>
    <row r="7">
      <c r="A7" s="4" t="inlineStr">
        <is>
          <t>Provision for doubtful accounts</t>
        </is>
      </c>
      <c r="B7" s="6" t="n">
        <v>2918869</v>
      </c>
      <c r="C7" s="6" t="n">
        <v>0</v>
      </c>
    </row>
    <row r="8">
      <c r="A8" s="4" t="inlineStr">
        <is>
          <t>Stock-based compensation expense</t>
        </is>
      </c>
      <c r="B8" s="6" t="n">
        <v>758152</v>
      </c>
      <c r="C8" s="6" t="n">
        <v>245548</v>
      </c>
    </row>
    <row r="9">
      <c r="A9" s="4" t="inlineStr">
        <is>
          <t>Loss on sale of property and equipment</t>
        </is>
      </c>
      <c r="B9" s="6" t="n">
        <v>15806</v>
      </c>
      <c r="C9" s="6" t="n">
        <v>0</v>
      </c>
    </row>
    <row r="10">
      <c r="A10" s="4" t="inlineStr">
        <is>
          <t>Amortization of capitalized contract costs</t>
        </is>
      </c>
      <c r="B10" s="6" t="n">
        <v>0</v>
      </c>
      <c r="C10" s="6" t="n">
        <v>640059</v>
      </c>
    </row>
    <row r="11">
      <c r="A11" s="4" t="inlineStr">
        <is>
          <t>Amortization or right of use</t>
        </is>
      </c>
      <c r="B11" s="6" t="n">
        <v>713958</v>
      </c>
      <c r="C11" s="6" t="n">
        <v>0</v>
      </c>
    </row>
    <row r="12">
      <c r="A12" s="4" t="inlineStr">
        <is>
          <t>Common stock issued for services</t>
        </is>
      </c>
      <c r="B12" s="6" t="n">
        <v>0</v>
      </c>
      <c r="C12" s="6" t="n">
        <v>189000</v>
      </c>
    </row>
    <row r="13">
      <c r="A13" s="4" t="inlineStr">
        <is>
          <t>Change in fair value of warrant derivative</t>
        </is>
      </c>
      <c r="B13" s="6" t="n">
        <v>-16763205</v>
      </c>
      <c r="C13" s="6" t="n">
        <v>-2661076</v>
      </c>
    </row>
    <row r="14">
      <c r="A14" s="4" t="inlineStr">
        <is>
          <t>Loss on exchange transaction</t>
        </is>
      </c>
      <c r="B14" s="6" t="n">
        <v>0</v>
      </c>
      <c r="C14" s="6" t="n">
        <v>0</v>
      </c>
    </row>
    <row r="15">
      <c r="A15" s="4" t="inlineStr">
        <is>
          <t>Warrant issuance costs</t>
        </is>
      </c>
      <c r="B15" s="6" t="n">
        <v>1868766</v>
      </c>
      <c r="C15" s="6" t="n">
        <v>588221</v>
      </c>
    </row>
    <row r="16">
      <c r="A16" s="3" t="inlineStr">
        <is>
          <t>Changes in operating assets and liabilities</t>
        </is>
      </c>
      <c r="B16" s="4" t="inlineStr">
        <is>
          <t xml:space="preserve"> </t>
        </is>
      </c>
      <c r="C16" s="4" t="inlineStr">
        <is>
          <t xml:space="preserve"> </t>
        </is>
      </c>
    </row>
    <row r="17">
      <c r="A17" s="4" t="inlineStr">
        <is>
          <t>Accounts receivable, net</t>
        </is>
      </c>
      <c r="B17" s="6" t="n">
        <v>-1549595</v>
      </c>
      <c r="C17" s="6" t="n">
        <v>-7642538</v>
      </c>
    </row>
    <row r="18">
      <c r="A18" s="4" t="inlineStr">
        <is>
          <t>Factor receivables, net</t>
        </is>
      </c>
      <c r="B18" s="6" t="n">
        <v>0</v>
      </c>
      <c r="C18" s="6" t="n">
        <v>807648</v>
      </c>
    </row>
    <row r="19">
      <c r="A19" s="4" t="inlineStr">
        <is>
          <t>Inventory</t>
        </is>
      </c>
      <c r="B19" s="6" t="n">
        <v>-1933274</v>
      </c>
      <c r="C19" s="6" t="n">
        <v>-29516668</v>
      </c>
    </row>
    <row r="20">
      <c r="A20" s="4" t="inlineStr">
        <is>
          <t>Prepaid assets</t>
        </is>
      </c>
      <c r="B20" s="6" t="n">
        <v>416244</v>
      </c>
      <c r="C20" s="6" t="n">
        <v>-422323</v>
      </c>
    </row>
    <row r="21">
      <c r="A21" s="4" t="inlineStr">
        <is>
          <t>Other assets</t>
        </is>
      </c>
      <c r="B21" s="6" t="n">
        <v>-1148089</v>
      </c>
      <c r="C21" s="6" t="n">
        <v>-614969</v>
      </c>
    </row>
    <row r="22">
      <c r="A22" s="4" t="inlineStr">
        <is>
          <t>Accounts payable</t>
        </is>
      </c>
      <c r="B22" s="6" t="n">
        <v>11943821</v>
      </c>
      <c r="C22" s="6" t="n">
        <v>6672358</v>
      </c>
    </row>
    <row r="23">
      <c r="A23" s="4" t="inlineStr">
        <is>
          <t>Accrued expenses</t>
        </is>
      </c>
      <c r="B23" s="6" t="n">
        <v>1302897</v>
      </c>
      <c r="C23" s="6" t="n">
        <v>1217092</v>
      </c>
    </row>
    <row r="24">
      <c r="A24" s="4" t="inlineStr">
        <is>
          <t>Lease liability</t>
        </is>
      </c>
      <c r="B24" s="6" t="n">
        <v>-703047</v>
      </c>
      <c r="C24" s="6" t="n">
        <v>0</v>
      </c>
    </row>
    <row r="25">
      <c r="A25" s="4" t="inlineStr">
        <is>
          <t>Net cash used in operating activities</t>
        </is>
      </c>
      <c r="B25" s="6" t="n">
        <v>-37291817</v>
      </c>
      <c r="C25" s="6" t="n">
        <v>-66184477</v>
      </c>
    </row>
    <row r="26">
      <c r="A26" s="3" t="inlineStr">
        <is>
          <t>Cash flows from investing activities:</t>
        </is>
      </c>
      <c r="B26" s="4" t="inlineStr">
        <is>
          <t xml:space="preserve"> </t>
        </is>
      </c>
      <c r="C26" s="4" t="inlineStr">
        <is>
          <t xml:space="preserve"> </t>
        </is>
      </c>
    </row>
    <row r="27">
      <c r="A27" s="4" t="inlineStr">
        <is>
          <t>Proceeds from sale of equipment</t>
        </is>
      </c>
      <c r="B27" s="6" t="n">
        <v>50000</v>
      </c>
      <c r="C27" s="6" t="n">
        <v>0</v>
      </c>
    </row>
    <row r="28">
      <c r="A28" s="4" t="inlineStr">
        <is>
          <t>Purchases of property and equipment</t>
        </is>
      </c>
      <c r="B28" s="6" t="n">
        <v>-5099768</v>
      </c>
      <c r="C28" s="6" t="n">
        <v>-11300828</v>
      </c>
    </row>
    <row r="29">
      <c r="A29" s="4" t="inlineStr">
        <is>
          <t>Net cash provided by (used in) investing activities</t>
        </is>
      </c>
      <c r="B29" s="6" t="n">
        <v>-5049768</v>
      </c>
      <c r="C29" s="6" t="n">
        <v>-11300828</v>
      </c>
    </row>
    <row r="30">
      <c r="A30" s="3" t="inlineStr">
        <is>
          <t>Cash flows from financing activities:</t>
        </is>
      </c>
      <c r="B30" s="4" t="inlineStr">
        <is>
          <t xml:space="preserve"> </t>
        </is>
      </c>
      <c r="C30" s="4" t="inlineStr">
        <is>
          <t xml:space="preserve"> </t>
        </is>
      </c>
    </row>
    <row r="31">
      <c r="A31" s="4" t="inlineStr">
        <is>
          <t>Proceeds from exercise of warrants</t>
        </is>
      </c>
      <c r="B31" s="6" t="n">
        <v>5978067</v>
      </c>
      <c r="C31" s="6" t="n">
        <v>5412540</v>
      </c>
    </row>
    <row r="32">
      <c r="A32" s="4" t="inlineStr">
        <is>
          <t>Proceeds from issuance of stock, net of costs</t>
        </is>
      </c>
      <c r="B32" s="6" t="n">
        <v>32981948</v>
      </c>
      <c r="C32" s="6" t="n">
        <v>77941089</v>
      </c>
    </row>
    <row r="33">
      <c r="A33" s="4" t="inlineStr">
        <is>
          <t>Repurchase of common stock warrants</t>
        </is>
      </c>
      <c r="B33" s="6" t="n">
        <v>-2500000</v>
      </c>
      <c r="C33" s="6" t="n">
        <v>0</v>
      </c>
    </row>
    <row r="34">
      <c r="A34" s="4" t="inlineStr">
        <is>
          <t>Proceeds from loan payable</t>
        </is>
      </c>
      <c r="B34" s="6" t="n">
        <v>1669000</v>
      </c>
      <c r="C34" s="6" t="n">
        <v>0</v>
      </c>
    </row>
    <row r="35">
      <c r="A35" s="4" t="inlineStr">
        <is>
          <t>Repayments Of Loan Payable</t>
        </is>
      </c>
      <c r="B35" s="6" t="n">
        <v>-695417</v>
      </c>
      <c r="C35" s="6" t="n">
        <v>0</v>
      </c>
    </row>
    <row r="36">
      <c r="A36" s="4" t="inlineStr">
        <is>
          <t>Repayments of factor loan payable</t>
        </is>
      </c>
      <c r="B36" s="6" t="n">
        <v>0</v>
      </c>
      <c r="C36" s="6" t="n">
        <v>-590950</v>
      </c>
    </row>
    <row r="37">
      <c r="A37" s="4" t="inlineStr">
        <is>
          <t>Repayments of Series D Preferred Stock</t>
        </is>
      </c>
      <c r="B37" s="6" t="n">
        <v>0</v>
      </c>
      <c r="C37" s="6" t="n">
        <v>0</v>
      </c>
    </row>
    <row r="38">
      <c r="A38" s="4" t="inlineStr">
        <is>
          <t>Net cash provided by financing activities</t>
        </is>
      </c>
      <c r="B38" s="6" t="n">
        <v>37433598</v>
      </c>
      <c r="C38" s="6" t="n">
        <v>82762679</v>
      </c>
    </row>
    <row r="39">
      <c r="A39" s="4" t="inlineStr">
        <is>
          <t>Net (decrease) increase in cash</t>
        </is>
      </c>
      <c r="B39" s="6" t="n">
        <v>-4907987</v>
      </c>
      <c r="C39" s="6" t="n">
        <v>5277374</v>
      </c>
    </row>
    <row r="40">
      <c r="A40" s="4" t="inlineStr">
        <is>
          <t>Cash, beginning of period</t>
        </is>
      </c>
      <c r="B40" s="6" t="n">
        <v>7472224</v>
      </c>
      <c r="C40" s="6" t="n">
        <v>2194850</v>
      </c>
    </row>
    <row r="41">
      <c r="A41" s="4" t="inlineStr">
        <is>
          <t>Cash, end of period</t>
        </is>
      </c>
      <c r="B41" s="6" t="n">
        <v>2564237</v>
      </c>
      <c r="C41" s="6" t="n">
        <v>7472224</v>
      </c>
    </row>
    <row r="42">
      <c r="A42" s="3" t="inlineStr">
        <is>
          <t>Supplemental disclosure of cash flow information:</t>
        </is>
      </c>
      <c r="B42" s="4" t="inlineStr">
        <is>
          <t xml:space="preserve"> </t>
        </is>
      </c>
      <c r="C42" s="4" t="inlineStr">
        <is>
          <t xml:space="preserve"> </t>
        </is>
      </c>
    </row>
    <row r="43">
      <c r="A43" s="4" t="inlineStr">
        <is>
          <t>Interest</t>
        </is>
      </c>
      <c r="B43" s="6" t="n">
        <v>0</v>
      </c>
      <c r="C43" s="6" t="n">
        <v>0</v>
      </c>
    </row>
    <row r="44">
      <c r="A44" s="4" t="inlineStr">
        <is>
          <t>Income taxes</t>
        </is>
      </c>
      <c r="B44" s="6" t="n">
        <v>0</v>
      </c>
      <c r="C44" s="6" t="n">
        <v>0</v>
      </c>
    </row>
    <row r="45">
      <c r="A45" s="3" t="inlineStr">
        <is>
          <t>Supplemental disclosure of non-cash investing and financing activities:</t>
        </is>
      </c>
      <c r="B45" s="4" t="inlineStr">
        <is>
          <t xml:space="preserve"> </t>
        </is>
      </c>
      <c r="C45" s="4" t="inlineStr">
        <is>
          <t xml:space="preserve"> </t>
        </is>
      </c>
    </row>
    <row r="46">
      <c r="A46" s="4" t="inlineStr">
        <is>
          <t>Purchase of property and equipment included in accounts payable</t>
        </is>
      </c>
      <c r="B46" s="6" t="n">
        <v>3424416</v>
      </c>
      <c r="C46" s="6" t="n">
        <v>812949</v>
      </c>
    </row>
    <row r="47">
      <c r="A47" s="4" t="inlineStr">
        <is>
          <t>Initial value of lease liability</t>
        </is>
      </c>
      <c r="B47" s="6" t="n">
        <v>5140057</v>
      </c>
      <c r="C47" s="6" t="n">
        <v>0</v>
      </c>
    </row>
    <row r="48">
      <c r="A48" s="4" t="inlineStr">
        <is>
          <t>Initial fair value of warrants</t>
        </is>
      </c>
      <c r="B48" s="7" t="n">
        <v>37687895</v>
      </c>
      <c r="C48" s="7" t="n">
        <v>7463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BASIS OF PRESENTATION</t>
        </is>
      </c>
      <c r="B4" s="4" t="inlineStr">
        <is>
          <t xml:space="preserve">NOTE 1: NATURE OF OPERATIONS Nature of Operations In these notes, the terms “us”, “we”, “it”, “its”, “ToughBuilt”, the “Company” or “our” refer to ToughBuilt Industries, Inc. ToughBuilt was incorporated under the laws of the State of Nevada on April 9, 2012 under the name Phalanx, Inc., and on December 29, 2015, Phalanx, Inc. changed its name to ToughBuilt Industries, Inc. The Company designs and distributes innovative and superior quality tools and accessories to the home improvement community and the building industry. The Company aspires to augment brand loyalty in part from the enlightened creativity of its end users throughout the global tool market industry. The Company holds exclusive licenses to develop, manufacture, market, and distribute various home improvement and construction product lines for both Do-it-Yourself and professional trade markets under the TOUGHBUILT® brand name. TOUGHBUILT® distributes products in the following categories, all designed and engineered in the United States and manufactured by third party vendors in China:
●
tool belts, tool bags and other personal tool organizer products;
●
complete line of knee pads for various construction applications; and
●
jobsite tools and material support products consisting of a full line of miter-saws and table saw stands, saw horses/job site tables and roller stands. On April 15, 2020, the Company effected a 1-for-10 reverse stock split (the “Reverse Split”) of its issued and outstanding common stock. As a result of the Reverse Split, each ten shares of issued and outstanding prior to the Reverse Split were converted into one share of common stock, with fractional shares resulting from the Reverse Split rounded up to the nearest whole number. On April 25, 2022, the Company effected a 1-for-150 reverse stock split (the “2022 Reverse Split”) of its issued and outstanding common stock. As a result of the 2022 Reverse Split, each one hundred fifty shares of issued and outstanding prior to the 2022 Reverse Split were converted into one share of common stock. All share and per share numbers in the unaudited condensed consolidated financial statements and notes below have been revised retroactively to reflect the Reverse Split and the 2022 Reverse Split. Risk and Uncertainty Concerning COVID-19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ur Chinese facilities were temporarily closed for a period. Most of these facilities have been reopened.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Toughbuilt Industries, Inc., needs to develop new strategies, new practices, different methods and tools to succeed in this process. In order to get out of this process with damages, the Company needs to create a roadmap and act in line with its own strategy. At the end of this process, it is expected that digital business models and automation will no longer be among the targets of industrial organizations, but among their obligations. We have concluded that while it is reasonably possible that the virus could have a negative impact on the results of operations, the specific impact is not readily determinable as of the date of these consolidated financial statements. The consolidated financial statements do not include any adjustments that might result from the outcome of this uncertainty. Going Concern The Company has incurred substantial operating losses since its inception. As reflected in the consolidated financial statements, the Company had an accumulated deficit of approximately $145 million at December 31, 2022, a net loss of approximately $39.3 million, and approximately $37.3 million of net cash used in operating activities for the year ended December 31, 2022. The accompanying consolidated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its technology that is currently in development. As such it is likely that additional financing will be needed by the Company to fund its operations and to develop and commercialize its technology. These factors raise substantial doubt about the Company’s ability to continue as a going concern f Basis of Presentation and Preparation The accompanying consolidated financial statements have been prepared in accordance with accounting principles generally accepted in the United States of America (“GAAP”) and applicable rules and regulations of the United States Securities and Exchange Commission (“SEC”). The consolidated financial statements and accompanying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Principles of Consolidation The consolidated financial statements include the accounts of the Company and its wholly owned subsidiary, Toughbuilt Industries UK Limited. All intercompany balances and transactions are eliminated. Any foreign currency translation and transactions are de minimis to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recognition of revenue, valuation of accounts receivable, valuation of long-lived assets, going concern assumptions, warrant valuation, inventory reserv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December 31, 2022 , 2,918,869
The Company also has an agreement with a third party to be able to receive advance payments for certain accounts receivables, for a specified fee. Under this agreement, the respective customer will repay the third party within a predetermined term. Receivables transferred under this agreement generally meet the requirements to be accounted for as sales in accordance with Accounting Standards Codification (“ASC”) 860, “ Transfers and Servicing Inventory Inventory is valued at the lower of cost or net realizable value using the first-in, first-out method. The reported net value of inventory includes finished salable products that will be sold or used in future periods. The Company reserves for obsolete and slow-moving inventory. At December 31, 2022 and 2021, there were no reserves for obsolete and slow-moving inventory. Property and Equipment Property and equipment are recorded at cost, less accumulated depreciation. The Company provides for depreciation on a straight-line basis over the estimated useful lives of the assets which are as follows: furniture 5 years, computers 3 years, production equipment 5 years, auto 5 years, tooling and molds 3 years, application development 3 years and website design in progress 4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SC 360, “ Property, Plant, and Equipment Common stock purchase warrants The Company accounts for the common stock purchas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Fair Value of Financial Instruments and Fair Value Measurements The Company adheres to ASC 820 “Fair Value Measurement”,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in our out of Level 3 financial instruments during the years ending December 31, 2022 or 2021. The fair value of the Company’s warrant liability recorded in the Company’s consolidated financial statements was determined using a Black-Scholes valuation methodology and the quoted price of the Company’s common stock in an active market, a Level 3 measurement. Volatility was based on the actual market activity of the Company for the period in which the Company was public and its peer group for the remaining period.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For the Year
For the Year
Risk-free interest rate
4.06% - 4.32%
0.80% - 1.19%
Contractual term
1.75 – 4.75 years
4.54 – 5 years
Dividend yield
0
%
0
%
Expected volatility
88%-99.5%
56.27%- 88.3%
Warrant and preferred investment option liability From time to time, the Company sells common stock warrants that are derivative instruments. The Company does not enter into speculative derivative agreements and does not enter into derivative agreements for the purpose of hedging risks. The fair value of the warrant liability includes the estimated volatility and risk-free rate. The higher/lower the estimated volatility, the higher/lower the value of the debt conversion feature liability. The higher/lower the risk-free interest rate, the higher/lower the value of the debt conversion feature liability. The table below provides a reconciliation of the beginning and ending balances for the warrant and preferred investment option liability which is measured at fair value using significant unobservable inputs (Level 3):
Balance, January 1, 2021
$
-
Fair value of warrant liability at issuance
7,463,005
Change in the fair value of warrant liability
(2,661,076
)
Balance, December 31, 2021
$
4,801,929
Balance, January 1, 2022
$
4,801,929
Fair value of warrant and preferred investment option liability at issuance
37,687,895
Fair value of warrant and preferred investment option liability upon exercise
(9,610,346
)
Change in the fair value of warrant and preferred investment option liability
(16,763,205
)
Balance, December 31, 2022
$
16,116,273
Revenue Recognition The Company recognizes revenues when product is delivered to the customer, and the ownership is transferred. The Company’s revenue recognition policy is based on the revenue recognition criteria established under the Financial Accounting Standards Board (“FASB”) – Accounting Standards Codification 606 “Revenue From Contracts With Customers Advertising Advertising costs are expensed as incurred. Advertising expense totaled $4,680,366 and $9,626,374 for the years ending December 31, 2022 and 2021, respectively. Patents Legal fees and similar costs incurred relating to patents are capitalized and are amortized over their estimated useful life once determined. Such costs amounted to $1,459,232 and $615,439 as of December 31, 2022 and 2021, respectively, and are included in other assets on the accompanying consolidated balance sheet. Amortization is expected to commence during 2023. Research and development Expenditures for research activities relating to patents and product development are charged to expense as incurred. Such expenditures amounted to $11,296,948 and $6,980,453 for the years ending December 31, 2022 and 2021, respectively. Income Taxes The Company accounts for income taxes following the asset and liability method in accordance with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consolidated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The Company adopted FASB ASU 2019-12, “Income Taxes (Topic 740): Simplifying the Accounting of Income Taxes,” as of January 1, 2021. ASU 2019-12 removes certain exceptions to the general principles in Topic 740 and also clarifies and amends existing guidance to improve consistent application. The adoption of this guidance did not have a material impact on its consolidated financial statements. Stock-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Loss Per Share The Company computes net loss per share in accordance with ASC 260, “ Earnings per Share” Potentially dilutive securities that are not included in the calculation of diluted net loss per share because their effect is anti-dilutive are as follows (in common equivalent shares):
Year Ended
December 31, 2022
December 31, 2021
Warrants and preferred investment options
11,624,579
281,832
Options and restricted stock units
1,351,271
1,354
Total anti-dilutive weighted average shares
12,975,850
283,186
Segment Reporting The Company operates one reportable segment referred to as the tools segment. A single management team that reports to the Chief Executive Officer comprehensively manages the business. Accordingly, the Company does not have separately reportable segments. Recent Accounting Pronouncements As an emerging growth company, the Company has elected to use the extended transition period for complying with any new or revised financial accounting standards pursuant to Section 13(a) of the Securities Exchange Act of 1934, as amended. In February 2016, the FASB issued ASU 2016-02, “ Leases In August 2020, the FASB issued “ASU 2020-06, Debt with Conversion and Other Options (Subtopic 470-20) and Derivatives and Hedging—Contracts in Entity’s Own Equity (Subtopic 815-40)” (“ ASU 202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CTOR RECEIVABLES, LETTERS OF CREDIT PAYABLE AND LOAN PAYABLE</t>
        </is>
      </c>
      <c r="B1" s="2" t="inlineStr">
        <is>
          <t>12 Months Ended</t>
        </is>
      </c>
    </row>
    <row r="2">
      <c r="B2" s="2" t="inlineStr">
        <is>
          <t>Dec. 31, 2022</t>
        </is>
      </c>
    </row>
    <row r="3">
      <c r="A3" s="3" t="inlineStr">
        <is>
          <t>Factor Receivables Letters Of Credit Payable And Loan Payable</t>
        </is>
      </c>
      <c r="B3" s="4" t="inlineStr">
        <is>
          <t xml:space="preserve"> </t>
        </is>
      </c>
    </row>
    <row r="4">
      <c r="A4" s="4" t="inlineStr">
        <is>
          <t>FACTOR RECEIVABLES, LETTERS OF CREDIT PAYABLE AND LOAN PAYABLE</t>
        </is>
      </c>
      <c r="B4" s="4" t="inlineStr">
        <is>
          <t xml:space="preserve"> NOTE 3: FACTOR RECEIVABLES , LETTERS OF CREDIT PAYABLE AND LOAN PAYABLE In April 2013, the Company entered into a financing arrangement with a third-party purchase order financing company (the “Factor”), whereby the Company assigned to the Factor selected sales orders from its customers in exchange for opening a letter of credit (“LC”) with its vendors to manufacture its products. The Company paid an initial fixed fee of 5% of the cost of products it purchased from the vendor upon opening the LC, and 1% each 30 days thereafter, after the LC is funded by the Factor until such time as the Factor receives the payment from the Company’s customers. The factoring agreement provides for full recourse against the Company for factored accounts receivable that are not collected by the Factor for any reason, and the collection of such accounts receivable is fully secured by substantially all of the receivables of the Company. As of March 2021, the Company no longer factors its receivab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5:23Z</dcterms:created>
  <dcterms:modified xmlns:dcterms="http://purl.org/dc/terms/" xmlns:xsi="http://www.w3.org/2001/XMLSchema-instance" xsi:type="dcterms:W3CDTF">2023-03-31T21:15:23Z</dcterms:modified>
</cp:coreProperties>
</file>